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Discontinued Operations" sheetId="8" r:id="rId8"/>
    <s:sheet name="Acquisition" sheetId="9" r:id="rId9"/>
    <s:sheet name="Inventories" sheetId="10" r:id="rId10"/>
    <s:sheet name="Property and Equipment, net" sheetId="11" r:id="rId11"/>
    <s:sheet name="Patents and Licensed Technologi" sheetId="12" r:id="rId12"/>
    <s:sheet name="Goodwill and Other Intangible A" sheetId="13" r:id="rId13"/>
    <s:sheet name="Accrued Compensation and relate" sheetId="14" r:id="rId14"/>
    <s:sheet name="Other Accrued Liabilities" sheetId="15" r:id="rId15"/>
    <s:sheet name="Long-term Debt" sheetId="16" r:id="rId16"/>
    <s:sheet name="Income Taxes" sheetId="17" r:id="rId17"/>
    <s:sheet name="Commitments and contingencies" sheetId="18" r:id="rId18"/>
    <s:sheet name="Employee Stock Benefit Plans" sheetId="19" r:id="rId19"/>
    <s:sheet name="Business Segments and Geographi" sheetId="20" r:id="rId20"/>
    <s:sheet name="Significant Customer Concentrat" sheetId="21" r:id="rId21"/>
    <s:sheet name="The Company (Policies)" sheetId="22" r:id="rId22"/>
    <s:sheet name="The Company (Tables)" sheetId="23" r:id="rId23"/>
    <s:sheet name="Discontinued Operations (Tables" sheetId="24" r:id="rId24"/>
    <s:sheet name="Acquisition (Tables)" sheetId="25" r:id="rId25"/>
    <s:sheet name="Inventories (Tables)" sheetId="26" r:id="rId26"/>
    <s:sheet name="Property and Equipment, net (Ta" sheetId="27" r:id="rId27"/>
    <s:sheet name="Patents and Licensed Technolo28" sheetId="28" r:id="rId28"/>
    <s:sheet name="Goodwill and Other Intangible29" sheetId="29" r:id="rId29"/>
    <s:sheet name="Accrued Compensation and rela30" sheetId="30" r:id="rId30"/>
    <s:sheet name="Other Accrued Liabilities (Tabl" sheetId="31" r:id="rId31"/>
    <s:sheet name="Long-term Debt (Tables)" sheetId="32" r:id="rId32"/>
    <s:sheet name="Employee Stock Benefit Plans (T" sheetId="33" r:id="rId33"/>
    <s:sheet name="Business Segments and Geograp34" sheetId="34" r:id="rId34"/>
    <s:sheet name="The Company (Details Narrative)" sheetId="35" r:id="rId35"/>
    <s:sheet name="The Company (Details)" sheetId="36" r:id="rId36"/>
    <s:sheet name="The Company (Details 1)" sheetId="37" r:id="rId37"/>
    <s:sheet name="Discontinued Operations (Detail" sheetId="38" r:id="rId38"/>
    <s:sheet name="Discontinued Operations (Deta39" sheetId="39" r:id="rId39"/>
    <s:sheet name="Acquisition (Details Narrative)" sheetId="40" r:id="rId40"/>
    <s:sheet name="Acquisition (Details)" sheetId="41" r:id="rId41"/>
    <s:sheet name="Acquisition (Details 1)" sheetId="42" r:id="rId42"/>
    <s:sheet name="Inventories (Details)" sheetId="43" r:id="rId43"/>
    <s:sheet name="Property and Equipment, net (De" sheetId="44" r:id="rId44"/>
    <s:sheet name="Property and Equipment, net (45" sheetId="45" r:id="rId45"/>
    <s:sheet name="Patents and Licensed Technolo46" sheetId="46" r:id="rId46"/>
    <s:sheet name="Patents and Licensed Technolo47" sheetId="47" r:id="rId47"/>
    <s:sheet name="Patents and Licensed Technolo48" sheetId="48" r:id="rId48"/>
    <s:sheet name="Goodwill and Other Intangible49" sheetId="49" r:id="rId49"/>
    <s:sheet name="Goodwill and Other Intangible50" sheetId="50" r:id="rId50"/>
    <s:sheet name="Goodwill and Other Intangible51" sheetId="51" r:id="rId51"/>
    <s:sheet name="Goodwill and Other Intangible52" sheetId="52" r:id="rId52"/>
    <s:sheet name="Accrued Compensation and rela53" sheetId="53" r:id="rId53"/>
    <s:sheet name="Other Accrued Liabilities (Deta" sheetId="54" r:id="rId54"/>
    <s:sheet name="Other Accrued Liabilities (De55" sheetId="55" r:id="rId55"/>
    <s:sheet name="Long-term Debt (Details Narrati" sheetId="56" r:id="rId56"/>
    <s:sheet name="Long-term Debt (Details)" sheetId="57" r:id="rId57"/>
    <s:sheet name="Income Taxes (Details Narrative" sheetId="58" r:id="rId58"/>
    <s:sheet name="Commitments and contingencies (" sheetId="59" r:id="rId59"/>
    <s:sheet name="Employee Stock Benefit Plans (D" sheetId="60" r:id="rId60"/>
    <s:sheet name="Employee Stock Benefit Plans 61" sheetId="61" r:id="rId61"/>
    <s:sheet name="Business Segments and Geograp62" sheetId="62" r:id="rId62"/>
    <s:sheet name="Business Segments and Geograp63" sheetId="63" r:id="rId63"/>
    <s:sheet name="Business Segments and Geograp64" sheetId="64" r:id="rId64"/>
    <s:sheet name="Business Segments and Geograp65" sheetId="65" r:id="rId65"/>
    <s:sheet name="Significant Customer Concentr66" sheetId="66" r:id="rId66"/>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Sep. 30, 2015</t>
  </si>
  <si>
    <t>Nov. 06, 2015</t>
  </si>
  <si>
    <t>Document and Entity Information [Abstract]</t>
  </si>
  <si>
    <t>Entity Registrant Name</t>
  </si>
  <si>
    <t>PHOTOMEDEX INC</t>
  </si>
  <si>
    <t>Entity Central Index Key</t>
  </si>
  <si>
    <t>Document Type</t>
  </si>
  <si>
    <t>10-Q</t>
  </si>
  <si>
    <t>Trading Symbol</t>
  </si>
  <si>
    <t>PHMD</t>
  </si>
  <si>
    <t>Document Period End Date</t>
  </si>
  <si>
    <t>Sep. 30,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Q3</t>
  </si>
  <si>
    <t>Document Fiscal Year Focus</t>
  </si>
  <si>
    <t>CONDENSED CONSOLIDATED BALANCE SHEETS (Unaudited) - USD ($) $ in Thousands</t>
  </si>
  <si>
    <t>Dec. 31, 2014</t>
  </si>
  <si>
    <t>Current assets:</t>
  </si>
  <si>
    <t>Cash and cash equivalents</t>
  </si>
  <si>
    <t>Short term bank deposit</t>
  </si>
  <si>
    <t xml:space="preserve"> </t>
  </si>
  <si>
    <t>Restricted cash</t>
  </si>
  <si>
    <t>Accounts receivable, net of allowance for doubtful accounts of $14,033 and $13,426, respectively</t>
  </si>
  <si>
    <t>Inventories, net</t>
  </si>
  <si>
    <t>Deferred tax asset, net</t>
  </si>
  <si>
    <t>Prepaid expenses and other current assets</t>
  </si>
  <si>
    <t>Current assets held for sale, net</t>
  </si>
  <si>
    <t>Total current assets</t>
  </si>
  <si>
    <t>Property and equipment, net</t>
  </si>
  <si>
    <t>Patents and licensed technologies, net</t>
  </si>
  <si>
    <t>Other intangible assets, net</t>
  </si>
  <si>
    <t>Goodwill, net</t>
  </si>
  <si>
    <t>Other assets, net</t>
  </si>
  <si>
    <t>Long-term assets held for sale</t>
  </si>
  <si>
    <t>Total assets</t>
  </si>
  <si>
    <t>Current liabilities:</t>
  </si>
  <si>
    <t>Notes payable</t>
  </si>
  <si>
    <t>Current portion of long term debt</t>
  </si>
  <si>
    <t>Accounts payable</t>
  </si>
  <si>
    <t>Accrued compensation and related expenses</t>
  </si>
  <si>
    <t>Other accrued liabilities</t>
  </si>
  <si>
    <t>Current portion of deferred revenues</t>
  </si>
  <si>
    <t>Current liabilities held for sale</t>
  </si>
  <si>
    <t>Total current liabilities</t>
  </si>
  <si>
    <t>Long-term liabilities:</t>
  </si>
  <si>
    <t>Long-term debt, net of current maturities</t>
  </si>
  <si>
    <t>Other liabilities</t>
  </si>
  <si>
    <t>Long-term liabilities held for sale</t>
  </si>
  <si>
    <t>Total liabilities</t>
  </si>
  <si>
    <t>Commitments and contingencies (Note 12)</t>
  </si>
  <si>
    <t>Stockholders' equity:</t>
  </si>
  <si>
    <t>Preferred Stock, $.01 par value, 5,000,000 shares authorized; 0 shares issued and outstanding at September 30, 2015 and December 31, 2014</t>
  </si>
  <si>
    <t>Common Stock, $.01 par value, 50,000,000 shares authorized; 22,076,718 and 20,376,245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Unaudited) (USD $) - USD ($) $ in Thousands</t>
  </si>
  <si>
    <t>3 Months Ended</t>
  </si>
  <si>
    <t>Sep. 30, 2014</t>
  </si>
  <si>
    <t>Income Statement [Abstract]</t>
  </si>
  <si>
    <t>Revenues</t>
  </si>
  <si>
    <t>Cost of revenues</t>
  </si>
  <si>
    <t>Gross profit</t>
  </si>
  <si>
    <t>Operating expenses:</t>
  </si>
  <si>
    <t>Engineering and product development</t>
  </si>
  <si>
    <t>Selling and marketing</t>
  </si>
  <si>
    <t>General and administrative</t>
  </si>
  <si>
    <t>Total operating expenses</t>
  </si>
  <si>
    <t>Loss from continuing operations before interest and other financing expense, net</t>
  </si>
  <si>
    <t>Interest and other financing expense, net</t>
  </si>
  <si>
    <t>Loss from continuing operations before income taxes</t>
  </si>
  <si>
    <t>Income tax expense</t>
  </si>
  <si>
    <t>Loss from continuing operations</t>
  </si>
  <si>
    <t>Discontinued operations:</t>
  </si>
  <si>
    <t>Loss from discontinued operations, net of taxes</t>
  </si>
  <si>
    <t>Gain on sale of discontinued operations, net of taxes</t>
  </si>
  <si>
    <t>Net loss</t>
  </si>
  <si>
    <t>Basic and diluted net loss per share:</t>
  </si>
  <si>
    <t>Continuing operations (in dollars per share)</t>
  </si>
  <si>
    <t>Discontinued operations (in dollars per share)</t>
  </si>
  <si>
    <t>Basic and diluted net income (loss) per share (in dollars per share)</t>
  </si>
  <si>
    <t>Shares used in computing basic and diluted net loss per share (in shares)</t>
  </si>
  <si>
    <t>Other comprehensive loss:</t>
  </si>
  <si>
    <t>Foreign currency translation adjustments</t>
  </si>
  <si>
    <t>Comprehensive loss</t>
  </si>
  <si>
    <t>CONDENSED CONSOLIDATED STATEMENT OF CHANGES IN EQUITY (Unaudited) (USD $) - 9 months ended Sep. 30, 2015 - USD ($) $ in Thousands</t>
  </si>
  <si>
    <t>Common Stock [Member]</t>
  </si>
  <si>
    <t>Additional Paid-In Capital [Member]</t>
  </si>
  <si>
    <t>Accumulated Deficit [Member]</t>
  </si>
  <si>
    <t>Accumulated Other Comprehensive Loss [Member]</t>
  </si>
  <si>
    <t>Total</t>
  </si>
  <si>
    <t>BALANCE at Dec. 31, 2014</t>
  </si>
  <si>
    <t>BALANCE (in shares) at Dec. 31, 2014</t>
  </si>
  <si>
    <t>Increase (Decrease) in Stockholders' Equity [Roll Forward]</t>
  </si>
  <si>
    <t>Stock-based compensation related to stock options and restricted stock, (including accelerated vesting for discontinued operations)</t>
  </si>
  <si>
    <t>Stock-based compensation related to stock options and restricted stock, (including accelerated vesting for discontinued operations) (in shares)</t>
  </si>
  <si>
    <t>Registration costs</t>
  </si>
  <si>
    <t>Other comprehensive loss</t>
  </si>
  <si>
    <t>BALANCE at Sep. 30, 2015</t>
  </si>
  <si>
    <t>BALANCE (in shares) at Sep. 30, 2015</t>
  </si>
  <si>
    <t>CONDENSED CONSOLIDATED STATEMENTS OF CASH FLOWS (Unaudited) (USD $) - USD ($) $ in Thousands</t>
  </si>
  <si>
    <t>Cash Flows From Operating Activities:</t>
  </si>
  <si>
    <t>Adjustments to reconcile net loss to net cash provided by (used in) operating activities:</t>
  </si>
  <si>
    <t>Depreciation and amortization</t>
  </si>
  <si>
    <t>Provision for doubtful accounts</t>
  </si>
  <si>
    <t>Deferred income taxes</t>
  </si>
  <si>
    <t>Stock-based compensation</t>
  </si>
  <si>
    <t>Loss (gain) on disposal of property and equipment</t>
  </si>
  <si>
    <t>Amortization of bank debt issue costs and discount</t>
  </si>
  <si>
    <t>Changes in operating assets and liabilities:</t>
  </si>
  <si>
    <t>Accounts receivable</t>
  </si>
  <si>
    <t>Inventories</t>
  </si>
  <si>
    <t>Prepaid expenses and other assets</t>
  </si>
  <si>
    <t>Other accrued liabilities (see Note 9)</t>
  </si>
  <si>
    <t>Deferred revenues</t>
  </si>
  <si>
    <t>Net cash provided by (used in) operating activities - continuing operations</t>
  </si>
  <si>
    <t>Net cash provided by operating activities - discontinued operations</t>
  </si>
  <si>
    <t>Net cash provided by (used in) operating activities</t>
  </si>
  <si>
    <t>Cash Flows From Investing Activities:</t>
  </si>
  <si>
    <t>Purchases of property and equipment</t>
  </si>
  <si>
    <t>Proceeds from (investments in) short-term deposit</t>
  </si>
  <si>
    <t>Proceeds on sale of property and equipment</t>
  </si>
  <si>
    <t>Net cash (used in) provided by investing activities - continuing operations</t>
  </si>
  <si>
    <t>Net cash provided by (used in) investing activities - discontinued operations</t>
  </si>
  <si>
    <t>Net cash provided by (used in) investing activities</t>
  </si>
  <si>
    <t>Cash Flows From Financing Activities:</t>
  </si>
  <si>
    <t>Repayment of debt</t>
  </si>
  <si>
    <t>Payments on notes payable</t>
  </si>
  <si>
    <t>Proceeds from credit facilities</t>
  </si>
  <si>
    <t>Issuance of restricted stock, net of payroll taxes paid</t>
  </si>
  <si>
    <t>Net cash used in financing activities - continuing operations</t>
  </si>
  <si>
    <t>Net cash used in financing activities - discontinued operations</t>
  </si>
  <si>
    <t>Net cash used in financing activities</t>
  </si>
  <si>
    <t>Effect of exchange rate changes on cash</t>
  </si>
  <si>
    <t>Net decrease in cash and cash equivalents</t>
  </si>
  <si>
    <t>Cash and cash equivalents, beginning of period</t>
  </si>
  <si>
    <t>Cash and cash equivalents, end of period</t>
  </si>
  <si>
    <t>Supplemental information:</t>
  </si>
  <si>
    <t>Cash paid for income taxes</t>
  </si>
  <si>
    <t>Cash paid for interest</t>
  </si>
  <si>
    <t>The Company</t>
  </si>
  <si>
    <t>Accounting Policies [Abstract]</t>
  </si>
  <si>
    <t>Note
1 The
Company: Background PhotoMedex,
Inc. (and its subsidiaries) (the Company) is a Global Skin Health company providing integrated disease management
and aesthetic solutions to dermatologists, professional aestheticians and consumers. The Company provides proprietary products
and services that address skin diseases and conditions including psoriasis, vitiligo, acne, actinic keratosis (a precursor to
certain types of skin cancer), photo damage and unwanted hair. Acquisitions
and Dispositions On
May 12, 2014, PhotoMedex completed the acquisition of 100% of the shares of LCA-Vision Inc. (LCA-Vision or LCA),
which was a publiclytraded Delaware corporation. LCA is a provider of fixed-site laser vision corrections services at its
Lasik Plus Note 3 Acquisition of LCA-Vision Inc. On
January 31, 2015, the Company sold 100% of the shares of LCA-Vision Inc. for $40 million in cash. Excluding working capital adjustments
and professional fees, the Company realized net proceeds of approximately $37.7 million, substantially all of which were used
to repay indebtedness. The LCA-Vision assets and liabilities were considered to be held for sale as of December 31, 2014. For
the statement of comprehensive loss, for the three and nine months ended September 30, 2015, the activity related to LCAs
operations through the date of disposition, and any gains or losses therefrom, are captured as discontinued operations. (See Note
2, Discontinued Operations On
June 22, 2015, the Company, and certain subsidiaries, sold the assets, and related liabilities, of the XTRAC and VTRAC business
for $42.5 million in cash, including restricted cash of $750 to be held in escrow for twelve months. The Company realized net
proceeds of approximately $41 million, substantially all of which were used to repay the remaining balance of the credit facilities,
including any outstanding forbearance fees and transaction fees. As management determined that the XTRAC and VTRAC business represent
a component of which operations and cash flows can be clearly distinguished operationally and for financial reporting purposes,
and also that the disposal represent a strategic shift that will have a major effect on the companys remaining operations
and financial results, it was concluded that the disposal qualified as a discontinued operations. Thus for the statements of operations,
for the three and nine months ended September 30, 2015 and 2014, the activity related to the XTRAC and VTRAC business operations
through the date of disposition, and any gains or losses there from, are reported as discontinued operations. The XTRAC and VTRAC
business assets and liabilities were retrospectively reclassified as held for sale in the accompanying condensed consolidated
balance sheet as of December 31, 2014. (See Note 2, Discontinued Operations On
August 31, 2015 the Company entered into a First Amendment (the First Amendment) to its Stock Purchase Agreement (the
Stock Purchase Agreement) of January 31, 2015, under which the Company and its subsidiary LCA-Vision Inc. (LCA)
sold LCA and its subsidiaries to Vision Acquisition, LLC (Vision). The First Amendment amends the Stock Purchase Agreement
to permit an Internal Revenue Code Section 338(h)(10) or 336(e) election under which all parties to the transaction, including
the Company, are treated for tax purposes as if Vision had purchased the assets of LCA rather than LCAs stock. Vision agreed
to pay the Company the sum of $300 for entry into the First Amendment. The transaction was completed as of August 31, 2015 and
such amount was included in the three months ended at September 30, 2015 as an additional gain on the sale of discontinued operations. Liquidity On
May 12, 2014, the Company had entered into $85 million senior secured credit facilities (the Facilities) with JP Morgan
Chase (Chase) which included a $10 million revolving credit facility and a $75 million four-year term loan. The facilities
were utilized to refinance the existing term debt with Chase, fund the acquisition of LCA and for working capital and other general
corporate purposes. Effective
February 28, 2015, the Company had entered into a Second Amended and Restated Forbearance Agreement (the "Second Amended Forbearance
Agreement") with the lenders that were parties to the Credit Agreement dated May 12, 2014, and with Chase, as Administrative Agent
for the Lenders. Pursuant
to the terms of the Second Amended Forbearance Agreement, the Lenders had agreed to forbear from exercising their rights and remedies
with respect to the Specified Events of Default from August 25, 2014 until April 1, 2016, or earlier if any new event of default
occurs (the "Forbearance Period"). Chase and the Lenders also agreed that the Company would not be obligated to pay the principal
amounts set forth in the Credit Agreement for any date identified therein during the period beginning on February 28, 2015 and
ending on the end of the Forbearance Period (the "Effective Period"), and that any failure to do so would not constitute a default
or event of default. Instead, the Lenders and the Company agreed that the Company would make prepayments against the Term Loan
of $250 on the first business day of each month during the Forbearance Period, which were applied in direct order of maturity.
The Company also agreed that, on or before the fifth calendar day of each month, the Company would pay against the Term Loan $125
to the extent that the cash-on-hand exceeded $5 million, and 100% of the cash-on-hand in excess of $7 million, also to be applied
to the Term Loan in inverse order of maturity. There were additional terms agreed to by the Company regarding the interest rate
to be charged upon the outstanding balance of the Loans, compensation paid to officers, the use of funds for capital projects,
and the preparation of a strategic business plan to repay the outstanding balances to the Lenders. Also,
as consideration for the Lender's entry into the Second Amended Forbearance Agreement, the Company had agreed to pay the Lenders
certain forbearance fees (the "Forbearance Fees"), which were earned on the last business day of each of the specified months:
for May and June 2015, $750 each month, with additional amounts specified for later periods. In addition, the $500 Forbearance
Fee set forth in Section 4.10(b) of the Amended Forbearance Agreement remained due and payable to the Lenders on the earlier of
the Expiration Date or the Termination Date of the Forbearance Period. The Second Amended Forbearance Agreement was also subject
to customary covenants, including limitations on the incurrence of or payments on indebtedness to other persons or entities and
requirements that the Company provide periodic financial information and information regarding the status of outstanding litigation
involving the Company and its subsidiaries to the Lenders. On
June 23, 2015, the Company repaid in full the outstanding balances of the Facilities (including all unpaid interest). Pursuant
to the Payoff Letter, effective as of June 23, 2015, and all other termination and release documents in connection therewith,
the Company and its subsidiaries have been released from all of their obligations, including any guarantee and collateral obligations,
and other additional terms in connection with the Facilities. The Company has used the proceeds from the sale of the XTRAC and
VTRAC Business to complete payment of the outstanding amounts under the Facilities and ancillary costs, which totaled $40.3 million. On
September 1, 2015, PhotoMedex, Inc. and its subsidiary PhotoMedex Technology, Inc. (PTECH) entered into an Asset Purchase
Agreement and a Supplemental Agreement (together, the Asset Purchase Agreement) with DaLian JiKang Medical Systems
Import &amp; Export Co., LTD, (JIKANG). Under the Asset Purchase Agreement, JIKANG is to acquire the SLT® surgical
laser business (the Transferred Business) from PTECH, for a total purchase price of $1.5 million (the Purchase
Price). The agreement was later amended to add an affiliate company to the transaction. The Company will receive net cash
of approximately $1.2 million after payment of closing and ancillary costs. The Purchase Price is payable to the Company in three
installments. An initial deposit of $300 was made on September 2, 2015. JIKANG will provide two letters of credit to the Company
for the remainder of the Purchase Price. The $1 million Letter of Credit will become payable to the Company on or about November
17, 2015, at which time substantially all the assets will be then be transferred to Basis
of Presentation Accounting
Principles The
accompanying condensed consolidated financial statements and related notes should be read in conjunction with our consolidated
financial statements and related notes contained in our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4 has been derived from our audited consolidated financial
statements contained in our Annual Report on Form 10-K for fiscal 2014, and has been retrospectively adjusted to reflect the assets
and liabilities of certain discontinued operations within assets and liabilities held for sale. (See Note Discontinued
Operations The
results for the three and nine months ended September 30, 2015 are not necessarily indicative of the results to be expected for
the year ending December 31, 2015 or for any other interim period or for any future period. Principles
of Consolidation The
consolidated financial statements include the accounts of the Company and the wholly- and majority-owned subsidiaries. All significant
intercompany balances and transactions have been eliminated in consolidation. 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business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See below regarding change to the criteria for reporting discontinued
operations. Accordingly,
the disposal of LCA-Vision was presented as discontinued operations. Commencing
January 1, 2015 (the effective date of the ASU 2014-08-see below), only disposal of a component of an entity is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d to reclassify the assets and
liabilities of discontinued operations to separate line items in the balance sheets for all periods presented. Accordingly, the
assets and liabilities of the XTRAC and VTRAC as of December 31, 2014 were reclassified and presented as assets and liabilities
held for sale (without changing their classification as current or non-current). Also, the results of the operations of LCA operating
segment and the XTRAC and VTRAC business were presented as discontinued operations in the consolidated statements of operations
(see also Note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 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Brazilian Real (BRL), Hong Kong Dollar (HKD), Columbian Peso (COP), South Korean
Won (KRW) and Indian Rupee (INR).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ir local currency, are translated from their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loss). Deferred taxes are not provided on translation adjustments as the earnings of
the subsidiaries are considered to be permanently reinvested .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short term bank deposits are based on its demand value, which is equal to its carrying
value. The estimated fair values of notes payable and long term debt which are based on borrowing rates that are available to
the Company for loans with similar terms, collateral and maturity approximate the carrying values.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 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Such
derivatives were not designated as hedging instruments, and accordingly they were recognized in the balance sheet at their fair
value, with changes in the fair value carried to the Statement of Comprehensive Income (Loss) and included in interest and other
financing expenses, net. At
September 30, 2015, the balance of such derivative instruments amounted to approximately $0 in liabilities and approximately $113
were recognized as financing expense in the Statement of Comprehensive (Loss) Income during the nine months ended that date. The
nominal amounts of foreign currency derivatives as of September 30, 2015 consist of forward transactions for the exchange of $0
into NIS as of September 30, 2015. Accrued
Warranty Costs The
Company offers a standard warranty on product sales generally for a one to two-year period. The Company provides for the estimated
cost of the future warranty claims on the date the product is sold. Total accrued warranty is included in Other Accrued
Liabilities
September
30,
2015 2014
(unaudited) (unaudited)
Accrual at beginning of
period $ 529 $ 1,151
Additions charged to warranty expense 202 545
Expiring warranties (14 ) (209 )
Claims satisfied (345 ) (667 )
Balance at end
of period $ 372 $ 820 For
extended warranty on the consumer products, see Revenue Recognition Earnings
Per Share Basic
and diluted earnings per common share were calculated using the following weighted-average shares outstanding:
For
the Three Months Ended For
the Nine Months Ended
2015 2014 2015 2014
Weighted-average number of common and
common equivalent shares outstanding:
Basic number
of common shares outstanding 21,488,832 18,724,419 19,958,623 18,722,459
Dilutive
effect of stock options and warrants - - - -
Diluted number
of common and common stock equivalent shares outstanding 21,488,832 18,724,419 19,925,623 18,722,459 Diluted
earnings per share for the three and nine months ended September 30, 2015, exclude the impact of common stock options and warrants,
totaling 1,459,824 shares, as the effect of their inclusion would be anti-dilutive, due to the loss from continuing operations
for the periods. Diluted earnings per share for the three and nine months ended September 30, 2014, excluded the impact of common
stock options and warrants, totaling 2,623,682 shares, as the effect of their inclusion would be anti-dilutive, due to the loss
from continuing operations for the periods. Adoption
of New Accounting Standards In
April 2014, the FASB issued Accounting Standards Update (ASU) No. 2014-08, Presentation of Financial Statements (Topic
205) and Property, Plant, and Equipment (Topic 360): Reporting Discontinued Operations and Disclosures of Disposals of Components
of an Entity ("ASU 2014-08").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provisions of ASU 2014-08 were required to be applied in a prospective manner to disposals or classifications as held for sale
components of an entity that occur with annual periods beginning on or after December 15, 2014 and interim periods within those
years. The
Company applied the provisions of ASU 2014-08 in the first quarter of 2015. Accordingly, the company applied ASU 2014-08 with
respect to the discontinuance of the XTRAC and VTRAC business which occurred during June 2015 (see Note Discontinued
Operations The
adoption of ASU 2014-08 did not have a material impact on the Company's consolidated results of operations and financial condition
and also did not affect disposals or classifications as held for sale, of components (such as the sale of LCA) that occurred before
the provisions of ASU 2014-08 became effective. Recently
Issued Accounting Standards In
July, 2015, The FASB issued ASU No. 2015-11 , Simplifying the Measurement of Inventory (Topic 330)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is in the process of assessing the impact, if any, of ASU 2015-11 on its consolidated financial statements. In
May 2014, The FASB issued ASU No.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are effective for annual reporting periods beginning after December 15, 2017 which
effective date was recently updated according to ASU 2015-14, including interim periods within that reporting period (the first
quarter of fiscal year 2018 for the Company). Early application is permitted only as of annual reported periods beginning after
December 15, 2016, including interim periods within such reporting period. The Company is in the process of assessing the impact,
if any, of ASU 2014-09 on its consolidated financial statements. In
August 2014, the FASB issued ASU No. 2014-15, Presentation of Financial StatementsGoing Concern (Subtopic 205-40): Disclosure
of Uncertainties about an Entitys Ability to Continue as a Going Concern In
September 2015, the FASB issued ASU 2015-16, Simplifying the Accounting for Measurement-Period Adjustments For
public business entities, the amendments ASU 2015-16 are effective for fiscal years beginning after December 15, 2015, including
interim periods within those fiscal years. The amendments should be applied prospectively to adjustments to provisional amounts
that occur after the effective date of ASU 2015-16 with earlier application permitted for financial statements that have not been
issued.</t>
  </si>
  <si>
    <t>Discontinued Operations</t>
  </si>
  <si>
    <t>Discontinued Operations and Disposal Groups [Abstract]</t>
  </si>
  <si>
    <t>Note
2 Discontinued
Operations: On
June 22, 2015, the Company closed on the asset sale of the XTRAC and VTRAC business for $42.5 million in cash. The Company realized
net proceeds of approximately $41 million. The sale was effective June 22, 2015. The domestic XTRAC business was considered a
recurring revenue stream given its pay-per-use model, where the machines are provided to professionals who then paid us based
on the number of treatments administered with the device. The domestic revenues from this business have historically been reported
in our Physician Recurring business segment. Internationally, we sold our XTRAC-Velocity and VTRAC equipment to distributors which
sales have been historically reported in our Professional Equipment segment. As this business was a substantial business unit
of the Company, and as such the sale brings a shift in focus of management. The Company accordingly classified this former business
as held for sale in accordance and discontinued operations with ASC Topic 360. The
accompanying condensed consolidated financial statements reflect the operating results and balance sheet items of the XTRAC and
VTRAC business as discontinued operations separately from continuing operations. Also, as of December 31, 2014, balance sheet
items related to XTRAC and VTRAC business were presented as assets held for sale and as liabilities held for sale respectively.
The Company recognized a gain of $10,634, net of tax of $3,954, on the sale of the discontinued operations in the nine months
ended September 30, 2015, which represents the difference between the adjusted net purchase price and the carrying value of the
disposal group. Revenues
from the XTRAC and VTRAC business, reported as discontinued operations, for the three months ended September 30, 2015 and 2014
were $0 and $7,598, respectively. Loss from the XTRAC and VTRAC business, reported as discontinued operations, for the three months
ended September 30, 2015 and 2014 were $0 and $378, respectively. Revenues
from the XTRAC and VTRAC business, reported as discontinued operations, for the nine months ended September 30, 2015 and 2014
was $14,669 and $20,837, respectively. Loss from the XTRAC and VTRAC business, reported as discontinued operations, for the nine
months ended September 30, 2015 was $5,042, which includes interest expense of $2,289 and stock compensation of $1,684 related
to the contractual acceleration of vesting of awards then outstanding to employees from the XTRAC and VTRAC business, included
as the result of acceleration of vesting periods, due to the sale. Income from the XTRAC and VTRAC business, reported as discontinued
operations, for the nine months ended September 30, 2014 was $1,499. LCA,
acquired by the Company on May 12, 2014, is a provider of fixed-site laser vision corrections services at its LasikP lus The
accompanying condensed consolidated financial statements reflect the operating results and balance sheet items of the discontinued
operations separately from continuing operations. Also, as of December 31, 2014, balance sheet items related to LCA were presented
as assets held for sale and as liabilities held for sale, respectively. The Company recognized an estimated loss of $44,598 on
the sale of the discontinued operations during the fourth quarter and the year ended December 31, 2014, which included a decrease
in the implied fair value of goodwill, related to LCA, of $43,091. The remaining loss of $1,507 represents the difference between
the adjusted net purchase price and the carrying value of the disposal group. The impairment amount was categorized as level 3
measurements. For the nine months ended September 30, 2015, the Company recorded an adjustment of $41 on the sale of the discontinued
operations of LCA. The
Company entered into a First Amendment (the First Amendment) to its Stock Purchase Agreement (the Stock Purchase
Agreement) of January 31, 2015, under which the Company and its subsidiary LCA-Vision Inc. (LCA) sold LCA and
its subsidiaries to Vision Acquisition, LLC (Vision). The First Amendment amends the Stock Purchase Agreement to permit
an Internal Revenue Code Section 338(h)(10) or 336(e) election under which all parties to the transaction, including the Company,
are treated for tax purposes as if Vision had purchased the assets of LCA rather than LCAs stock. Vision agreed to pay the
Company the sum of $300 for entry into the First Amendment. The transaction was completed as of August 31, 2015 and such amount
was included in the three months ended September 30, 2015 as an additional gain on the sale of discontinued operations. Revenues
from LCA, reported as discontinued operations, for the three months ended March 31, 2015 and for the nine months ended September
30, 2015 were $9,158. Loss from LCA, reported as discontinued operations, for the three months ended March 31, 2015 and for the
nine months ended September 30, 2015 was $1,667, which includes stock compensation of $2,363 related to the contractual acceleration
of vesting of awards then outstanding to employees from LCA, included as a result of acceleration of vesting periods, due to the
sale of LCA. The
following is a summary of assets and liabilities held for sale in the condensed consolidated balance sheet as of December 31,
2014:
December
31, 2014
XTRAC
and LCA-Vision Total
Assets:
Cash
and cash equivalents $ 255 $ 4,514 $ 4,769
Accounts receivable 4,336 2,759 7,095
Inventories 2,270 119 2,389
Deferred tax assets - 1,930 1,930
Other current assets 269 2,492 2,761
Property &amp; Equipment,
net - 14,519 14,519
Goodwill, net - 6,491 6,491
Other intangible
assets, net - 38,331 38,331
Other
assets - 1,207 1,207
Current assets held for sale 7,130 72,362 79,492
Less: Impairment - (1,507 ) (1,507 )
Current assets
held for sale, net 7,130 70,855 77,985
Property &amp; Equipment, net 12,391 - 12,391
Goodwill, net 3,142 - 3,142
Patents and licensed technologies,
net 4,859 - 4,859
Other intangible assets, net 2,574 - 2,574
Other assets 40 - 40
Long term assets
held for sale 23,006 - 23,006
Liabilities:
Accounts payable $ 1,777 $ 5,518 $ 7,295
Other accrued liabilities 809 5,933 6,742
Deferred revenues 140 97 237
Long term debt - 1,080 1,080
Other liabilities - 6,870 6,870
Deferred
tax liability - 14,999 14,999
Current liabilities
held for sale 2,726 34,497 37,223
Long term debt 82 - 82
Other liabilities 96 - 96
178 - 178
Total net assets
of discontinued operations $ 27,232 $ 36,358 $ 63,590 All
such assets were disposed of, and the liabilities extinguished upon closing of the LCA-Vision sale transaction in February 2015
and the XTRAC and VTRAC business sale transaction in June 2015.</t>
  </si>
  <si>
    <t>Acquisition</t>
  </si>
  <si>
    <t>Business Combinations [Abstract]</t>
  </si>
  <si>
    <t xml:space="preserve">Note
3 Acquisition: Acquisition
of LCA-Vision Inc.: On
May 12, 2014, PhotoMedex Inc., completed the acquisition of 100% of the shares of LCA-Vision, a previously publicly-traded Delaware
corporation. LCA
is a provider of fixed-site laser vision corrections services at its LasikP lus The
purchase price of LCA-Vision was $106,552 in aggregate consideration, paid in cash (including the full use of the credit facility),
consisting of:
Fair value LCA-Vision stock
(A) $ 103,896
Fair value of
LCA-Vision restricted stock units, including payroll taxes (B) 2,656
Total
purchase price $ 106,552
A. Based on 19,347,554 outstanding shares
of LCA-Vision common stock at May 12, 2014.
B. Based on 476,436 outstanding or deemed
to be outstanding restricted stock units of LCA-Vision common stock at May 12, 2014. The
fair value of the assets acquired and liabilities assumed were based on management estimates and values derived from an outside
independent appraisal. The Company expected that the allocation would be finalized within twelve months after the merger. However,
LCA was sold in January 2015 and it is presented as a discontinued operations, see Note 2
Cash and cash equivalents $ 29,042
Current assets, excluding cash and cash
equivalents 6,114
Deferred tax asset, current 1,124
Property, plant and equipment 17,269
Identifiable intangible assets 39,050
Other assets 1,518
Total assets acquired
at fair value 94,117
Current liabilities (19,009 )
Long-term debt (1,603 )
Deferred tax liability, long-term (9,138 )
Other long-term
liabilities (7,397 )
Total
liabilities assumed (37,147 )
Net
assets acquired $ 56,970 The
purchase price exceeded the fair value of the net assets acquired by $49,582, which was recorded as goodwill. LCA was recognized
at that time as a new reportable segment and the entire goodwill was allocated to the activities of LCA. On
January 31, 2015, the Company sold 100% of the shares of LCA-Vision Inc. for $40 million in cash and on August 31, 2015 amended
the transaction to permit an Internal Revenue Code Section 338(h)(10) or 336(e) election under which all parties to the transaction,
including the Company, are treated for tax purposes as if Vision had purchased the assets of LCA rather than LCAs stock.
Vision agreed to pay the Company the additional sum of $300 </t>
  </si>
  <si>
    <t>Inventory Disclosure [Abstract]</t>
  </si>
  <si>
    <t>Note
4 Inventories:
September
30, 2015 December
31, 2014
(unaudited)
Raw materials and work
in progress $ 4,480 $ 5,451
Finished goods 9,119 11,660
Total inventories $ 13,599 $ 17,111 Work-in-process
is immaterial, given the Companys typically short manufacturing cycle, and therefore is disclosed in conjunction with raw
materials.</t>
  </si>
  <si>
    <t>Property and Equipment, net</t>
  </si>
  <si>
    <t>Property, Plant and Equipment [Abstract]</t>
  </si>
  <si>
    <t>Note
5 Property
and Equipment, net:
September
30, 2015 December
31, 2014
(unaudited)
Equipment, computer hardware
and software $ 5,152 $ 4,817
Furniture and fixtures 444 442
Leasehold improvements 442 445
6,038 5,704
Accumulated depreciation
and amortization (4,666 ) (4,292 )
Property and equipment,
net $ 1,372 $ 1,412 Depreciation
and related amortization expense was $84 and $292 for the nine months ended September 30, 2015 and 2014, respectively.</t>
  </si>
  <si>
    <t>Patents and Licensed Technologies, net</t>
  </si>
  <si>
    <t>Goodwill and Intangible Assets Disclosure [Abstract]</t>
  </si>
  <si>
    <t xml:space="preserve">Note
6 Patents
and Licensed Technologies, net:
September
30, 2015 December
31, 2014
(unaudited)
Gross amount beginning of
period $ 7,014 $ 7,049
Additions 45 168
Translation
differences (7 ) (190 )
Gross amount end of period 7,052 7,027
Accumulated
amortization (3,750 ) (3,074 )
Patents and licensed
technologies, net $ 3,302 $ 3,953 Related
amortization expense was $681
Last three months of 2015 $ 316
2016 736
2017 440
2018 430
2019 415
Thereafter 965
Total $ 3,302 </t>
  </si>
  <si>
    <t>Goodwill and Other Intangible Assets</t>
  </si>
  <si>
    <t xml:space="preserve">Note 7 Goodwill
and Other Intangible Assets: Goodwill reflects
the value or premium of the acquisition price in excess of the fair values assigned to specific tangible and intangible assets
in a business combination transaction. Goodwill has an indefinite useful life and therefore is not amortized as an expense, but
is reviewed at least annually for impairment of its fair value to the Company. The purchase price intrinsically recognizes the
benefits of the broadened depth of the management team. Furthermore, the purchase price paid by Radiancy, Inc., a private company,
included, among other things, other benefits such as the intrinsic value of being a Nasdaq-listed issuer post-merger and having
an access to capital markets and stockholder liquidity.
Balance at January 1, 2015 $ 20,906
Translation differences (340 )
Impairment of goodwill allocated to Brazil operations (121 )
Balance at September 30, 2015 $ 20,445 The Companys cumulative impairment losses
of goodwill related to the continuing operations as of September 30, 2015 is $121 related to the closing of its Brazil operations
effective September 30, 2015. See Note 2 Set forth below is a detailed listing of other
finite-lived intangible assets:
September 30, 2015 December 31, 2014
(unaudited)
Trademarks Customer Relationships Total Trademarks Customer Relationships Total
Gross amount beginning of period $ 3,589 $ 4,686 $ 8,275 $ 3,672 $ 4,816 $ 8,488
Translation differences (13 ) (31 ) (44 ) (80 ) (128 ) (208 )
Gross amount end of period 3,576 4,655 8,231 3,592 4,688 8,280
Accumulated amortization (1,368 ) (1,778 ) (3,146 ) (1,092 ) (1,426 ) (2,518 )
Net Book Value $ 2,208 $ 2,877 $ 5,085 $ 2,500 $ 3,262 $ 5,762 Related amortization expense was $647
Estimated amortization expense for the above
amortizable intangible assets for the future periods is as follows:
Last three months of 2015 $ 207
2016 832
2017 832
2018 832
2019 832
Thereafter 1,550
Total $ 5,085 </t>
  </si>
  <si>
    <t>Accrued Compensation and related expenses</t>
  </si>
  <si>
    <t>Compensation Related Costs [Abstract]</t>
  </si>
  <si>
    <t xml:space="preserve">Note
8 Accrued
Compensation and related expenses:
September
30, 2015 December
31, 2014
(unaudited)
Accrued payroll and related
taxes $ 250 $ 453
Accrued vacation 148 193
Accrued commissions
and bonuses 2,347 1,569
Total accrued
compensation and related expense $ 2,745 $ 2,215 </t>
  </si>
  <si>
    <t>Other Accrued Liabilities</t>
  </si>
  <si>
    <t>Other Liabilities Disclosure [Abstract]</t>
  </si>
  <si>
    <t xml:space="preserve">Note
9 Other
Accrued Liabilities:
September
30, 2015 December
31, 2014
(unaudited)
Accrued warranty, current,
see Note 1 $ 372 $ 529
Accrued taxes, net 2,111 1,105
Accrued sales returns (1) 4,866 7,651
Other accrued
liabilities 3,147 3,333
Total other
accrued liabilities $ 10,496 $ 12,618
(1) The activity in the accrued sales returns
liability account was as follows:
Nine
Months Ended September 30,
2015 2014
(unaudited) (unaudited)
Balance at beginning of
year $ 7,651 $ 16,046
Additions that reduce
net sales 16,090 28,320
Deductions
from reserves (18,875 ) (37,305 )
Balance at end
of period $ 4,866 $ 7,061 </t>
  </si>
  <si>
    <t>Long-term Debt</t>
  </si>
  <si>
    <t>Debt Disclosure [Abstract]</t>
  </si>
  <si>
    <t>Note
10 Long-term
Debt: In
the following table is a summary of the Companys long-term debt:
September
30, 2015 December
31,2014
(unaudited)
Senior-secured credit facilities $ - $ 76,500
Less: current
portion - (38,732 )
Long-term debt $ - $ 37,768 Senior
Secured Credit Facilities On
May 12, 2014, the Company had entered into an $85 million senior secured credit facilities (the Facilities) with JP
Morgan Chase (Chase) which included a $10 million revolving credit facility and a $75 million four-year term loan.
The facilities were utilized to refinance the existing term debt with Chase, fund the acquisition of LCA and for working capital
and other general corporate purposes. Effective
February 28, 2015, the Company had entered into a Second Amended and Restated Forbearance Agreement (the "Second Amended Forbearance
Agreement") with the lenders that were parties to the Credit Agreement dated May 12, 2014, and with Chase, as Administrative Agent
for the Lenders. Pursuant
to the terms of the Second Amended Forbearance Agreement, the Lenders had agreed to forbear from exercising their rights and remedies
with respect to the Specified Events of Default from August 25, 2014 until April 1, 2016, or earlier if any new event of default
occurs (the "Forbearance Period"). Chase and the Lenders also agreed that the Company would not be obligated to pay the principal
amounts set forth in the Credit Agreement for any date identified therein during the period beginning on February 28, 2015 and
ending on the end of the Forbearance Period (the "Effective Period"), and that any failure to do so would not constitute a default
or event of default. Instead, the Lenders and the Company agreed that the Company would make prepayments against the Term Loan
of $250 on the first business day of each month during the Forbearance Period, which were applied in direct order of maturity.
The Company also agreed that, on or before the fifth calendar day of each month, the Company would pay against the Term Loan $125,
to the extent that the cash-on-hand exceeded $5 million, and 100% of the cash-on-hand in excess of $7 million, also to be applied
to the Term Loan in inverse order of maturity. There were additional terms agreed to by the Company regarding the interest rate
to be charged upon the outstanding balance of the Loans, compensation paid to officers, the use of funds for capital projects,
and the preparation of a strategic business plan to repay the outstanding balances to the Lenders. Also,
as consideration for the Lender's entry into the Second Amended Forbearance Agreement, the Company had agreed to pay the Lenders
certain forbearance fees (the "Forbearance Fees"), which were earned on the last business day of each of the specified months:
for May and June 2015, $750 each month, with additional amounts specified for later periods. In addition, the $500 Forbearance
Fee set forth in Section 4.10(b) of the Amended Forbearance Agreement remained due and payable to the Lenders on the earlier of
the Expiration Date or the Termination Date of the Forbearance Period. The Second Amended Forbearance Agreement was also subject
to customary covenants, including limitations on the incurrence of or payments on indebtedness to other persons or entities and
requirements that the Company provide periodic financial information and information regarding the status of outstanding litigation
involving the Company and its subsidiaries to the Lenders. On
June 23, 2015, the Company repaid in full the remaining outstanding balances of the Facilities (including all unpaid interest).
Pursuant to the Payoff Letter, effective as of June 23, 2015, and all other termination and release documents in connection therewith,
the Company and its subsidiaries have been released from all of their obligations, including any guarantee and collateral obligations,
in connection with the Facilities. The Company has used the proceeds from the sale of the XTRAC and VTRAC Business, as well as
its subsidiary in India, to complete payment of the remaining outstanding amount under the Facilities and ancillary costs, which
totaled $40.3 million.</t>
  </si>
  <si>
    <t>Income Taxes</t>
  </si>
  <si>
    <t>Income Tax Disclosure [Abstract]</t>
  </si>
  <si>
    <t>Note
11 Income
Taxes: The
Company's tax expense includes federal, state and foreign income taxes at statutory rates and the effects of various permanent
differences. The
application of the rules of ASC 740-270, Interim Reporting (of taxes), to the results of continuing operations (losses) for the
three month and nine month period ended September 30, 2015 and the discontinued operations resulting from the XTRAC and VTRAC
sale in June 2015 (net gain), result in an allocation of US federal and state tax expense and UK tax expense to the discontinued
operations. The three month and nine month losses from continuing operations in the US and the UK, which otherwise would not show
a tax benefit (a 100% valuation allowance would apply against such tax benefits), report a tax benefit in the third quarter limited
to the amount of the tax expense reported on the profit / gain from discontinuing operations. This reporting is covered by an
exception to the normal rules under ASC 740-270, Interim Reporting. The
difference between the Company's effective tax rates for the three and nine month periods ended September 30, 2015 and the U.S.
Federal statutory rate (34%) is primarily the result of two factors. The tax benefits in the US and UK are computed under the
statutory rates of 36.8% (federal and state) and 20% respectively but them limited as explained above. Tax expense in Israel is
computed using an effective rate o f 26.5%. the nine $2,919 During
the three and nine months ended September 30, 2015, the Company had no material changes to liabilities for uncertain tax positions.
The Company is currently under examination for its 2012 United States federal return and various states. At this time, the Company
does not believe that the results of these examinations will have a material impact on its financial statements.</t>
  </si>
  <si>
    <t>Commitments and contingencies</t>
  </si>
  <si>
    <t>Commitments and Contingencies Disclosure [Abstract]</t>
  </si>
  <si>
    <t>Note
12 Commitments
and contingencies: During
the year ended December 31, 2013, Radiancy, Inc., a wholly-owned subsidiary of PhotoMedex, commenced legal action against Viatek
Consumer Products Group, Inc., over Viateks Pearl and Samba hair removal products which Radiancy believes infringe the
intellectual property covering its no!no! hair removal devices. The first suit, which was filed in the United States Federal Court,
Southern District of New York, includes claims against Viatek for patent infringement, trademark and trade dress infringement,
and false and misleading advertising. A second suit against Viatek was filed in Canada, where the Pearl is offered on that countrys
The Shopping Channel, alleging trademark and trade dress infringement, and false and misleading advertising. Viateks response
contains a variety of counterclaims and affirmative defenses against both Radiancy and its parent company PhotoMedex, including,
among other counts, claims regarding the invalidity of Radiancys patents and antitrust allegations regarding Radiancys
conduct. Radiancy,
and PhotoMedex, had moved to dismiss PhotoMedex from the case, and to dismiss the counterclaims and affirmative defenses asserted
by Viatek. On March 28, 2014, the Court granted the Companys motion and dismissed PhotoMedex from the lawsuit. The Court
also dismissed certain counterclaims and affirmative defenses asserted by Viatek, including Viateks counterclaims against
Radiancy for antitrust, unfair competition, and tortious interference with business relationships and Viateks affirmative
defenses of unclean hands and inequitable conduct before the U.S. Patent and Trademark Office in procuring its patent. Radiancy
had also moved for sanctions against Viatek for failure to provide meaningful and timely responses to Radiancys discovery
requests; on April 1, 2014, the Court granted that motion. Viatek appealed both the sanctions ruling and the dismissal of Viateks
counterclaims and defenses from the case, as well as PhotoMedex dismissal as a plaintiff; the Court has denied those appeals.
The Court has appointed a Special Master to oversee discovery. A Markman hearing on the patents at issue was held on March 2,
2015. Viatek has requested an opportunity to supplement its patent invalidity contentions in the US case; Radiancy opposes that
request. Radiancy has been granted permission by the US Court to supplement its earlier sanctions motion to include the legal
fees and costs associated with preparing and prosecuting that motion; to date, Viatek has paid $82,510.24 in sanctions to Radiancy.
As of June 30, 2015, discovery and related court hearings continue in both the US and the Canadian cases. At this time, the amount
of any loss, or range of loss, cannot be reasonably estimated as the case is still in the early stages of discovery to determine
the validity of any claim or claims made by Viatek. Therefore, the Company has not recorded any reserve or contingent liability
related to this particular legal matter. However, in the future, as the case progresses, the Company may be required to record
a contingent liability or reserve for this matter. On
December 20, 2013, PhotoMedex, Inc. was served with a putative class action lawsuit filed in the United States District Court
for the Eastern District of Pennsylvania against the Company and its two top executives, Dolev Rafaeli, Chief Executive Officer,
and Dennis M. McGrath, President and Chief Financial Officer. The suit alleges various violations of the Federal securities laws
between November 7, 2012 and November 14, 2013. A
mediation on possible settlement of this action was held on November 10, 2014; the parties including the Companys insurance
carrier agreed on a possible settlement. On August 11, 2015, the Court entered an order approving that proposed settlement, which
provides a fund of $1.5 million for the benefit of those persons or entities who purchased securities issued by the Company during
the period November 6, 2012 and November 5, 2013, inclusive. The settlement fund will also pay for plaintiffs' counsel's fees
and expenses approved by the Court with respect to the action. The Company maintains insurance that helped to defray the cost
of the proposed settlement, and does not expect the proposed settlement to have a material impact on its financial results. The
settlement was approved by the Court on August 11, 2015. The Company had paid its own legal fees up to the deductible cap on its
insurance policy, and all amounts to be paid to plaintiffs and plaintiffs counsel were paid by the carrier of the insurance
policy The
Company was served on July 29, 2014 with an application to certify a class action, filed in Israel District Court for Tel Aviv
against the Company and its two top executives, Dolev Rafaeli, Chief Executive Officer, and Dennis M. McGrath, President and Chief
Financial Officer. The plaintiffs who initiated this complaint have agreed to be part of, and be bound by, the settlement
reached in the United States District Court for the Eastern District of Pennsylvania against the Company and the same two top
executives as described above. There
were multiple class-action lawsuits filed in connection with PhotoMedexs proposed acquisition of LCA-Vision, Inc. All cases
asserted claims against LCA-Vision, Inc., and a mix of other defendants, including LCAs chief executive officer and directors,
PhotoMedex, and Gatorade Acquisition Corp., a wholly owned subsidiary of PhotoMedex. The complaints generally allege that the
proposed acquisition undervalued LCA and deprived LCAs shareholders of the opportunity to participate in LCAs long-term
financial prospects, that the go shop and deal-protection provisions of the Merger Agreement were
designed to prevent LCA from soliciting or receiving competing offers, that LCAs Board breached its fiduciary duties and
failed to maximize that companys stockholder value, and that LCA, PhotoMedex, and Gatorade aided and abetted the LCA defendants
alleged breaches of duty. The parties have reached a possible settlement in these suits. On August 11, 2015, the Ohio Court entered
an order approving that proposed settlement. Under the terms of settlement, LCA had published certain additional disclosure statements
regarding its acquisition by the Company and its financial statements prior to its shareholder vote on the acquisition, which
was held on May 12, 2014. The settlement also provided for the payment of certain plaintiffs' counsel's fees and expenses with
respect to the action. LCA maintained insurance that helped defray the cost of the proposed settlement; the Company contributed
less than $100 to the settlement, plus the payment of its legal fees; the settlement did not have a material impact on its
financial results. As a result of the settlement, this action was dismissed with prejudice On
April 25, 2014, a putative class action lawsuit was filed in the United States District Court for the District of Columbia against
the Companys subsidiary, Radiancy, Inc. and Dolev Rafaeli, Radiancys President. The suit was filed by Jan Mouzon
and twelve other customers residing in ten different states who purchased Radiancys no!no! Hair products. It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laint also seeks an unspecified amount of monetary damages,
pre-and post-judgment interest and attorneys fees, expert witness fees and other costs. Dr. Rafaeli was served with the
Complaint on May 5, 2014; to date, Radiancy, has not been served. A mediation was scheduled in this matter for November 24, 2014,
but no settlement was reached. On March 30, 2015, the Court dismissed this action in its entirety for failure to state a claim.
The Court specifically dismissed with prejudice the claims pursuant to New York General Business Law §§349-50 and the
implied warranty of fitness for a particular purpose; the other counts against Radiancy were dismissed without prejudice. The
Court also granted Dr. Rafaeli's motion to dismiss the actions against him for lack of personal jurisdiction over him by the Court.
The Court denied the plaintiffs request for jurisdictional discovery with respect to Dr. Rafaeli and plaintiffs request to amend
the complaint. Radiancy and its officers intend to continue to vigorously defend themselves against any attempts to continue this
lawsuit. On
July 17, 2014, plaintiffs attorneys refiled their putative class action lawsuit in the United States District Court for
the District of Columbia against only the Companys subsidiary, Radiancy, Inc. The claims of the suit are virtually identical
to the claims originally considered, and dismissed without prejudice, by the same Court. A companion suit was filed in the United
States District Court for the Southern District of New York, raising the same claims on behalf of plaintiffs from New York and
West Virginia against Radiancy and its President, Dr. Dolev Rafaeli. That New York case has now been removed to the D.C. Court
and the cases are in process of being consolidated into one action.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On
June 30, 2014, the Companys subsidiary, Radiancy, Inc., was served with a class action lawsuit filed in the Superior Court
in the State of California, County of Kern. The suit was filed by April Cantley, who purchased Radiancys no!no! Hair products.
It alleges various violations of state business and consumer protection codes including false and misleading advertising, breach
of express and implied warranties and breach of the California Legal Remedies Act. The complaint seeks certification of the class,
which consists of customers in the State of California who purchased the no!no! Hair devices. The complaint also seeks an unspecified
amount of monetary damages, pre-and post-judgment interest and attorneys fees, expert witness fees and other costs. Radiancy
has filed an Answer to this Complaint; the case is now in the discovery phase. On October 30, 2015, Radiancy filed to remove this
action to the United States District Court for the Southern District of California; as a result of that filing, all discovery
in this case has now been stayed. Radiancy and its officers intend to vigorously defend themselves against this lawsuit. Discovery
has now commenced in this action.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The
Company and its subsidiary, Radiancy, Inc. had filed suit against Schulberg MediaWorks in the United States District Court for
the Eastern District of Pennsylvania. The suit sought resolution of unbilled amounts allegedly owed to Schulberg and the return
of the Company's media assets. All claims in the suit have been settled and all claims and past due amounts were settled for $300
which was paid subsequent to the end of the quarter. From
time to time in the ordinary course of our business, we and certain of our subsidiaries are involved in certain other legal actions
and claims, including product liability, consumer, commercial, tax and governmental matters, and claims regarding false advertising
and product efficacy which were already raised and reviewed in the Tria litigation. We believe, based on discussions with legal
counsel, that these other litigations and claims will likely be resolved without a material effect on our consolidated financial
position, results of operations or liquidity. However, litigation is inherently unpredictable, and excessive verdicts can result
from litigation. Although we believe we have substantial defenses in these matters, we may, in the future, incur judgments or
enter into settlements of claims that could have a material adverse effect on our results of operations in a particular period.</t>
  </si>
  <si>
    <t>Employee Stock Benefit Plans</t>
  </si>
  <si>
    <t>Disclosure of Compensation Related Costs, Share-based Payments [Abstract]</t>
  </si>
  <si>
    <t xml:space="preserve">Note 13 Employee Stock Benefit Plans: Post-Reverse Merger The Company has a Non-Employee Director Stock
Option Plan. This plan has authorized 370,000 shares; of which 7,000 shares had been issued or were reserved for issuance as awards
of shares of common stock, and 12,912 shares were reserved for outstanding stock options. The directors, who were elected to our
Board in connection with the reverse merger, each received a one-time stock award of 5,000 shares of the Companys common
stock in January 2012. In addition, the Company has a 2005 Equity
Compensation Plan (2005 Equity Plan). The 2005 Equity Plan has authorized 6,000,000 shares, of which 3,071,095 shares
had been issued or were reserved for issuance as awards of shares of common stock, and 859,026 shares were reserved for outstanding
options as of September 30, 2015. Stock option activity under all of the Companys
share-based compensation plans for the nine months ended September 30, 2015 was as follows:
Number of Weighted
Outstanding, January 1, 2015 1,159,554 $ 16.23
Granted - -
Exercised - -
Cancelled (287,616 ) 14.79
Outstanding, September 30, 2015 871,938 $ 16.70
Options exercisable at September 30, 2015 572,338 $ 16.52 At September 30, 2015, there was $4,694 of
total unrecognized compensation cost related to non-vested option grants and stock awards that is expected to be recognized over
a weighted-average period of 2.86 years. The intrinsic value of options outstanding and exercisable at September 30, 2015 was not
significant. The Company calculates expected volatility
for share-based grants based on historic daily stock price observations of its common stock. The Company has used historical data
to estimate expected employee behaviors related to option exercises and forfeitures and included these expected forfeitures as
a part of the estimate of expense as of the grant date. The Company uses the Black-Scholes option-pricing
model to estimate fair value of grants of stock options. With respect to grants of options, the risk-free rate of interest is based
on the U.S. Treasury rates appropriate for the expected term of the grant or award. On February 26, 2015, the Company issued 1,495,000
restricted stock units to a number of employees. The restricted shares have a purchase price of $0.01 per share and vest, and cease
to be subject to the Companys right of repurchase, over a four-year period. The Company determined the fair value of the
awards to be the quoted market price of the Companys common stock units on the date of issuance less the value paid for
the award. The aggregate fair value of these restricted stock units issued was $2,766. Total stock based compensation expense was
$5,901, including $4,046 that is included in discontinued operations, and </t>
  </si>
  <si>
    <t>Business Segments and Geographic Data</t>
  </si>
  <si>
    <t>Segment Reporting [Abstract]</t>
  </si>
  <si>
    <t>Note
14 Business
Segments and Geographic Data: The
Company organized its business into three operating segments to better align its organization based upon the Companys management
structure, products and services offered, markets served and types of customers, as follows: The Consumer segment derives its
revenues from the design, development, manufacturing and selling of long-term hair reduction and acne consumer products. The Physician
Recurring segment derives its revenues from the sales of skincare products, the sales of surgical disposables and accessories
to hospitals and surgery centers and on the repair, maintenance and replacement parts on our various products. The Professional
segment generates revenues from the sale of equipment, such as medical and esthetic light and heat-based products and LED products.
Management reviews financial information presented on an operating segment basis for the purposes of making certain operating
decisions and assessing financial performance. On June 22, 2015, the Company sold its XTRAC and VTRAC business and has classified
the revenues and expenses of this business to discontinued operations. The domestic XTRAC business revenues from this business
have historically been reported in our Physician Recurring business segment. Internationally, we sold our XTRAC-Velocity and VTRAC
equipment to distributors which sales have been historically reported in our professional equipment segment. For a period during
2014 through January 31, 2015 the Company had a fourth operating segment, Clinics segment. This represented our LCA business which
was classified as discontinued operations as of December 31, 2014. See also Note 2 Discontinued Operations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Unallocated assets
include cash and cash equivalents, prepaid expenses and deposits. The
following tables reflect results of operations from our business segments for the periods indicated below: Three
Months Ended September 30, 2015 (unaudited)
CONSUMER PHYSICIAN PROFESSIONAL TOTAL
Revenues $ 15,994 $ 1,315 $ 689 $ 17,998
Costs of revenues 3,348 525 468 4,341
Gross
profit 12,646 790 221 13,657
Gross
profit % 79.1 % 60.1 % 32.1 % 75.9 %
Allocated
operating expenses:
Engineering
and product development 245 19 (25 ) 239
Selling
and marketing expenses 13,198 1,009 70 14,277
Unallocated
operating expenses - - - 3,450
13,443 1,028 45 17,966
Income
(loss) from continuing operations (797 ) (238 ) 176 (4,309 )
Interest
and other financing income, net - - - ( 332 )
Income
(loss) from continuing operations before income taxes $ (797 ) $ (238 ) $ 176 $ (4,641 ) Three
Months Ended September 30, 2014 (unaudited)
CONSUMER PHYSICIAN PROFESSIONAL TOTAL
Revenues $ 24,938 $ 2,089 $ 986 $ 28,013
Costs of revenues 4,364 927 585 5,876
Gross
profit 20,574 1,162 401 22,137
Gross
profit % 82.5 % 55.6 % 40.7 % 79.0 %
Allocated operating expenses:
Engineering
and product development 290 52 142 484
Selling
and marketing expenses 20,001 901 119 21,021
Unallocated
operating expenses - - - 8,245
20,291 953 261 29,750
Income
(loss) from continuing operations 283 209 140 (7,613 )
Interest
and other financing expense, net - - - (4,009 )
Income
(loss) from continuing operations before income taxes $ 283 $ 209 $ 140 $ (11,622 ) Nine
Months Ended September 30, 2015 (unaudited)
CONSUMER PHYSICIAN PROFESSIONAL TOTAL
Revenues $ 51,659 $ 4,742 $ 2,194 $ 58,595
Costs of revenues 10,922 1,807 1,185 13,914
Gross
profit 40,737 2,935 1,009 44,681
Gross
profit % 78.9 % 61.9 % 46.0 % 76.3 %
Allocated operating expenses:
Engineering
and product development 874 77 16 967
Selling
and marketing expenses 43,023 3,099 249 46,371
Unallocated
operating expenses - - - 12,463
43,897 3,176 265 59,801
Income
(loss) from continuing operations (3,160 ) (241 ) 744 (15,120 )
Interest
and other financing expense, net - - - (936 )
Income
(loss) from continuing operations before income taxes $ (3,160 ) $ (241 ) $ 744 $ (16,056 ) Nine
Months Ended September 30, 2014 (unaudited)
CONSUMER PHYSICIAN PROFESSIONAL TOTAL
Revenues $ 94,261 $ 6,868 $ 2,697 $ 103,826
Costs of revenues 14,597 3,029 1,527 19,153
Gross
profit 79,664 3,839 1,170 84,673
Gross
profit % 84.5 % 55.9 % 43.4 % 81.6 %
Allocated operating expenses:
Engineering
and product development 863 174 379 1,416
Selling
and marketing expenses 70,382 2,824 688 73,894
Unallocated
operating expenses - - - 23,731
71,245 2,998 1,067 99,041
Income
(loss) from continuing operations 8,419 841 103 (14,368 )
Interest
and other financing expense, net - - - (4,443 )
Income
(loss) from continuing operations before income taxes $ 8,419 $ 841 $ 103 $ (18,811 ) For
the three and nine months ended September 30, 2015 and 2014 (unaudited), net revenues by geographic area were as follows:
Three
Months Ended Nine
Months Ended
2015 2014 2015 2014
North America 1 $ 11,103 $ 19,472 $ 39,827 $ 77,992
Asia Pacific 2 1,147 1,081 3,403 3,850
Europe (including Israel) 5,716 7,221 15,139 20,840
South America 32 239 226 1,144
$ 17,998 $ 28,013 $ 58,595 $ 103,826
1 $ 10,281 $ 17,019 $ 35,407 $ 67,142
1 $ 822 $ 2,453 $ 4,420 $ 10,850
2 $ 190 $ 435 $ 385 $ 755 As
of September 30, 2015 and December 31, 2014, long-lived assets by geographic area were as follows:
September30,
2015 December
31, 2014
(unaudited)
North America $ 191 $ 265
Asia Pacific 32 16
Europe (including Israel) 1,147 1,127
South America 2 4
$ 1,372 $ 1,412 The
Company discusses segmental details in its Management Discussion and Analysis found elsewhere in this Quarterly Report on Form
10-Q.</t>
  </si>
  <si>
    <t>Significant Customer Concentration</t>
  </si>
  <si>
    <t>Risks and Uncertainties [Abstract]</t>
  </si>
  <si>
    <t>Note
15 Significant
Customer Concentration: Customer
(A) representing retail sales reflected in the Companys Consumer Segment in the amount of $1,836 represented approximately
10.2% of consolidated revenues for the three months ended September 30, 2015. No single customer accounted for more than 10% of
total company revenues for the nine months ended September 30, 2015 or either of the three or nine months ended September 30,
2014.</t>
  </si>
  <si>
    <t>The Company (Policies)</t>
  </si>
  <si>
    <t>Accounting Principles</t>
  </si>
  <si>
    <t>Accounting
Principles The
accompanying condensed consolidated financial statements and related notes should be read in conjunction with our consolidated
financial statements and related notes contained in our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4 has been derived from our audited consolidated financial
statements contained in our Annual Report on Form 10-K for fiscal 2014, and has been retrospectively adjusted to reflect the assets
and liabilities of certain discontinued operations within assets and liabilities held for sale. (See Note Discontinued
Operations The
results for the three and nine months ended September 30, 2015 are not necessarily indicative of the results to be expected for
the year ending December 31, 2015 or for any other interim period or for any future period.</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t>
  </si>
  <si>
    <t>Held for Sale Classification and Discontinued Operations</t>
  </si>
  <si>
    <t>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business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See below regarding change to the criteria for reporting discontinued
operations. Accordingly,
the disposal of LCA-Vision was presented as discontinued operations. Commencing
January 1, 2015 (the effective date of the ASU 2014-08-see below), only disposal of a component of an entity is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d to reclassify the assets and
liabilities of discontinued operations to separate line items in the balance sheets for all periods presented. Accordingly, the
assets and liabilities of the XTRAC and VTRAC as of December 31, 2014 were reclassified and presented as assets and liabilities
held for sale (without changing their classification as current or non-current). Also, the results of the operations of LCA operating
segment and the XTRAC and VTRAC business were presented as discontinued operations in the consolidated statements of operations
(see also Note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t>
  </si>
  <si>
    <t>Revenue Recognition</t>
  </si>
  <si>
    <t>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Functional Currency</t>
  </si>
  <si>
    <t>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Brazilian Real (BRL), Hong Kong Dollar (HKD), Columbian Peso (COP), South Korean
Won (KRW) and Indian Rupee (INR).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ir local currency, are translated from their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loss). Deferred taxes are not provided on translation adjustments as the earnings of
the subsidiaries are considered to be permanently reinvested .</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short term bank deposits are based on its demand value, which is equal to its carrying
value. The estimated fair values of notes payable and long term debt which are based on borrowing rates that are available to
the Company for loans with similar terms, collateral and maturity approximate the carrying values.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t>
  </si>
  <si>
    <t>Derivatives</t>
  </si>
  <si>
    <t>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Such
derivatives were not designated as hedging instruments, and accordingly they were recognized in the balance sheet at their fair
value, with changes in the fair value carried to the Statement of Comprehensive Income (Loss) and included in interest and other
financing expenses, net. At
September 30, 2015, the balance of such derivative instruments amounted to approximately $0 in liabilities and approximately $113
were recognized as financing expense in the Statement of Comprehensive (Loss) Income during the nine months ended that date. The
nominal amounts of foreign currency derivatives as of September 30, 2015 consist of forward transactions for the exchange of $0
into NIS as of September 30, 2015.</t>
  </si>
  <si>
    <t>Accrued Warranty Costs</t>
  </si>
  <si>
    <t>Accrued Warranty Costs The Company offers a standard warranty on product
sales generally for a one to two-year period. The Company provides for the estimated cost of the future warranty claims on the
date the product is sold. Total accrued warranty is included in Other Accrued Liabilities
September 30,
2015 2014
(unaudited) (unaudited)
Accrual at beginning of period $ 529 $ 1,151
Additions charged to warranty expense 202 545
Expiring warranties (14 ) (209 )
Claims satisfied (345 ) (667 )
Balance at end of period $ 372 $ 820 For extended warranty on the consumer products,
see Revenue Recognition</t>
  </si>
  <si>
    <t>Earnings Per Share</t>
  </si>
  <si>
    <t>Earnings
Per Share Basic
and diluted earnings per common share were calculated using the following weighted-average shares outstanding:
For
the Three Months Ended For
the Nine Months Ended
2015 2014 2015 2014
Weighted-average number of common and
common equivalent shares outstanding:
Basic number
of common shares outstanding 21,488,832 18,724,419 19,958,623 18,722,459
Dilutive
effect of stock options and warrants - - - -
Diluted number
of common and common stock equivalent shares outstanding 21,488,832 18,724,419 19,925,623 18,722,459 Diluted
earnings per share for the three and nine months ended September 30, 2015, exclude the impact of common stock options and warrants,
totaling 1,459,824 shares, as the effect of their inclusion would be anti-dilutive, due to the loss from continuing operations
for the periods. Diluted earnings per share for the three and nine months ended September 30, 2014, excluded the impact of common
stock options and warrants, totaling 2,623,682 shares, as the effect of their inclusion would be anti-dilutive, due to the loss
from continuing operations for the periods.</t>
  </si>
  <si>
    <t>Adoption of New Accounting Standards</t>
  </si>
  <si>
    <t xml:space="preserve">Adoption
of New Accounting Standards In
April 2014, the FASB issued Accounting Standards Update (ASU) No. 2014-08, Presentation of Financial Statements
(Topic 205) and Property, Plant, and Equipment (Topic 360): Reporting Discontinued Operations and Disclosures of Disposals of
Components of an Entity ("ASU 2014-08").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provisions of ASU 2014-08 were required to be applied in a prospective manner to disposals or classifications as held for sale
components of an entity that occur with annual periods beginning on or after December 15, 2014 and interim periods within those
years. The
Company applied the provisions of ASU 2014-08 in the first quarter of 2015. Accordingly, the company applied ASU 2014-08 with
respect to the discontinuance of the XTRAC and VTRAC business which occurred during June 2015 (see Note Discontinued
Operations The
adoption of ASU 2014-08 did not have a material impact on the Company's consolidated results of operations and financial condition
and also did not affect disposals or classifications as held for sale, of components (such as the sale of LCA) that occurred before
the provisions of ASU 2014-08 became effective. </t>
  </si>
  <si>
    <t>Recently Issued Accounting Standards</t>
  </si>
  <si>
    <t>Recently
Issued Accounting Standards In
July, 2015, The FASB issued ASU No. 2015-11 , Simplifying the Measurement of Inventory (Topic 330)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is in the process of assessing the impact, if any, of ASU 2015-11 on its consolidated financial statements. In
May 2014, The FASB issued ASU No.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are effective for annual reporting periods beginning after December 15, 2017 which
effective date was recently updated according to ASU 2015-14, including interim periods within that reporting period (the first
quarter of fiscal year 2018 for the Company). Early application is permitted only as of annual reported periods beginning after
December 15, 2016, including interim periods within such reporting period. The Company is in the process of assessing the impact,
if any, of ASU 2014-09 on its consolidated financial statements. In
August 2014, the FASB issued ASU No. 2014-15, Presentation of Financial StatementsGoing Concern (Subtopic 205-40): Disclosure
of Uncertainties about an Entitys Ability to Continue as a Going Concern In
September 2015, the FASB issued ASU 2015-16, Simplifying the Accounting for Measurement-Period Adjustments For
public business entities, the amendments ASU 2015-16 are effective for fiscal years beginning after December 15, 2015, including
interim periods within those fiscal years. The amendments should be applied prospectively to adjustments to provisional amounts
that occur after the effective date of ASU 2015-16 with earlier application permitted for financial statements that have not been
issued.</t>
  </si>
  <si>
    <t>The Company (Tables)</t>
  </si>
  <si>
    <t>Schedule of activity in the warranty accrual</t>
  </si>
  <si>
    <t xml:space="preserve">The
activity in the warranty accrual during the nine months ended September 30, 2015 and 2014 (with respect to the continuing operations)
is summarized as follows:
September
30,
2015 2014
(unaudited) (unaudited)
Accrual at beginning of
period $ 529 $ 1,151
Additions charged to warranty expense 202 545
Expiring warranties (14 ) (209 )
Claims satisfied (345 ) (667 )
Balance at end
of period $ 372 $ 820 </t>
  </si>
  <si>
    <t>Schedule of basic and diluted earnings per common share using weighted-average shares outstanding</t>
  </si>
  <si>
    <t xml:space="preserve">Basic
and diluted earnings per common share were calculated using the following weighted-average shares outstanding:
For
the Three Months Ended For
the Nine Months Ended
2015 2014 2015 2014
Weighted-average number of common and
common equivalent shares outstanding:
Basic number
of common shares outstanding 21,488,832 18,724,419 19,958,623 18,722,459
Dilutive
effect of stock options and warrants - - - -
Diluted number
of common and common stock equivalent shares outstanding 21,488,832 18,724,419 19,925,623 18,722,459 </t>
  </si>
  <si>
    <t>Discontinued Operations (Tables)</t>
  </si>
  <si>
    <t>Schedule of summary of assets and liabilities held for sale</t>
  </si>
  <si>
    <t xml:space="preserve">The
following is a summary of assets and liabilities held for sale in the condensed consolidated balance sheet as of December 31,
2014:
December
31, 2014
XTRAC
and LCA-Vision Total
Assets:
Cash
and cash equivalents $ 255 $ 4,514 $ 4,769
Accounts receivable 4,336 2,759 7,095
Inventories 2,270 119 2,389
Deferred tax assets - 1,930 1,930
Other current assets 269 2,492 2,761
Property &amp; Equipment,
net - 14,519 14,519
Goodwill, net - 6,491 6,491
Other intangible
assets, net - 38,331 38,331
Other
assets - 1,207 1,207
Current assets held for sale 7,130 72,362 79,492
Less: Impairment - (1,507 ) (1,507 )
Current assets
held for sale, net 7,130 70,855 77,985
Property &amp; Equipment, net 12,391 - 12,391
Goodwill, net 3,142 - 3,142
Patents and licensed technologies,
net 4,859 - 4,859
Other intangible assets, net 2,574 - 2,574
Other assets 40 - 40
Long term assets
held for sale 23,006 - 23,006
Liabilities:
Accounts payable $ 1,777 $ 5,518 $ 7,295
Other accrued liabilities 809 5,933 6,742
Deferred revenues 140 97 237
Long term debt - 1,080 1,080
Other liabilities - 6,870 6,870
Deferred
tax liability - 14,999 14,999
Current liabilities
held for sale 2,726 34,497 37,223
Long term debt 82 - 82
Other liabilities 96 - 96
178 - 178
Total net assets
of discontinued operations $ 27,232 $ 36,358 $ 63,590 </t>
  </si>
  <si>
    <t>Acquisition (Tables)</t>
  </si>
  <si>
    <t>Schedule of purchase price</t>
  </si>
  <si>
    <t>The
purchase price of LCA-Vision was $106,552 in aggregate consideration, paid in cash (including the full use of the credit facility),
consisting of:
Fair value LCA-Vision stock
(A) $ 103,896
Fair value of
LCA-Vision restricted stock units, including payroll taxes (B) 2,656
Total
purchase price $ 106,552
A. Based on 19,347,554 outstanding shares
of LCA-Vision common stock at May 12, 2014.
B. Based on 476,436 outstanding or deemed
to be outstanding restricted stock units of LCA-Vision common stock at May 12, 2014.</t>
  </si>
  <si>
    <t>Schedule of provisional fair value amounts of the assets acquired and liabilities assumed at the date of acquisition</t>
  </si>
  <si>
    <t>Based
on the purchase price allocation, the following table summarizes the provisional fair value amounts of the assets acquired and
liabilities assumed at the date of acquisition:
Cash and cash equivalents $ 29,042
Current assets, excluding cash and cash
equivalents 6,114
Deferred tax asset, current 1,124
Property, plant and equipment 17,269
Identifiable intangible assets 39,050
Other assets 1,518
Total assets acquired
at fair value 94,117
Current liabilities (19,009 )
Long-term debt (1,603 )
Deferred tax liability, long-term (9,138 )
Other long-term
liabilities (7,397 )
Total
liabilities assumed (37,147 )
Net
assets acquired $ 56,970</t>
  </si>
  <si>
    <t>Inventories (Tables)</t>
  </si>
  <si>
    <t>Schedule of inventories</t>
  </si>
  <si>
    <t xml:space="preserve"> September
30, 2015 December
31, 2014
(unaudited)
Raw materials and work
in progress $ 4,480 $ 5,451
Finished goods 9,119 11,660
Total inventories $ 13,599 $ 17,11 1 </t>
  </si>
  <si>
    <t>Property and Equipment, net (Tables)</t>
  </si>
  <si>
    <t>Schedule of property and equipment</t>
  </si>
  <si>
    <t xml:space="preserve">September
30, 2015 December
31, 2014
(unaudited)
Equipment, computer hardware
and software $ 5,152 $ 4,817
Furniture and fixtures 444 442
Leasehold improvements 442 445
6,038 5,704
Accumulated depreciation
and amortization (4,666 ) (4,292 )
Property and equipment,
net $ 1,372 $ 1,412 </t>
  </si>
  <si>
    <t>Patents and Licensed Technologies, net (Tables)</t>
  </si>
  <si>
    <t>Schedule of patents and licensed technologies</t>
  </si>
  <si>
    <t xml:space="preserve"> September
30, 2015 December
31, 2014
(unaudited)
Gross amount beginning of
period $ 7,014 $ 7,049
Additions 45 168
Translation
differences (7 ) (190 )
Gross amount end of period 7,052 7,027
Accumulated
amortization (3,750 ) (3,074 )
Patents and licensed
technologies, net $ 3,302 $ 3,953 </t>
  </si>
  <si>
    <t>Schedule of amortization expense for amortizable patents and licensed technologies assets</t>
  </si>
  <si>
    <t xml:space="preserve">Estimated
amortization expense for amortizable patents and licensed technologies assets for the future periods is as follows:
Last three months of 2015 $ 316
2016 736
2017 440
2018 430
2019 415
Thereafter 965
Total $ 3,302 </t>
  </si>
  <si>
    <t>Goodwill and Other Intangible Assets (Tables)</t>
  </si>
  <si>
    <t>Schedule of goodwill acquired</t>
  </si>
  <si>
    <t xml:space="preserve">Balance at January 1, 2015 $ 20,906
Translation differences (340 )
Impairment of
goodwill allocated to Brazil operations (121 )
Balance at September
30, 2015 $ 20,445 </t>
  </si>
  <si>
    <t>Schedule of other finite-lived intangible assets</t>
  </si>
  <si>
    <t xml:space="preserve">Set
forth below is a detailed listing of other finite-lived intangible assets:
September
30, 2015 December
31, 2014
(unaudited)
Trademarks Customer Total Trademarks Customer Total
Gross
amount beginning of period $ 3,589 $ 4,686 $ 8,275 $ 3,672 $ 4,816 $ 8,488
Translation
differences (13 ) (31 ) (44 ) (80 ) (128 ) (208 )
Gross
amount end of period 3,576 4,655 8,231 3,592 4,688 8,280
Accumulated
amortization (1,368 ) (1,778 ) (3,146 ) (1,092 ) (1,426 ) (2,518 )
Net
Book Value $ 2,208 $ 2,877 $ 5,085 $ 2,500 $ 3,262 $ 5,762 </t>
  </si>
  <si>
    <t>Schedule of amortization expense for amortizable intangible assets</t>
  </si>
  <si>
    <t xml:space="preserve">Estimated
amortization expense for the above amortizable intangible assets for the future periods is as follows:
Last three months of 2015 $ 207
2016 832
2017 832
2018 832
2019 832
Thereafter 1,550
Total $ 5,085 </t>
  </si>
  <si>
    <t>Accrued Compensation and related expenses (Tables)</t>
  </si>
  <si>
    <t>Schedule of accrued compensation and related expenses</t>
  </si>
  <si>
    <t xml:space="preserve">September
30, 2015 December
31, 2014
(unaudited)
Accrued payroll and related
taxes $ 250 $ 453
Accrued vacation 148 193
Accrued commissions
and bonuses 2,347 1,569
Total accrued
compensation and related expense $ 2,745 $ 2,215 </t>
  </si>
  <si>
    <t>Other Accrued Liabilities (Tables)</t>
  </si>
  <si>
    <t>Schedule of other accrued liabilities</t>
  </si>
  <si>
    <t xml:space="preserve">September
30, 2015 December
31, 2014
(unaudited)
Accrued warranty, current,
see Note 1 $ 372 $ 529
Accrued taxes, net 2,111 1,105
Accrued sales returns (1) 4,866 7,651
Other accrued
liabilities 3,147 3,333
Total other
accrued liabilities $ 10,496 $ 12,618
(1) The activity in the accrued sales returns
liability account was as follows:
Nine
Months Ended September 30,
2015 2014
(unaudited) (unaudited)
Balance at beginning of
year $ 7,651 $ 16,046
Additions that reduce
net sales 16,090 28,320
Deductions
from reserves (18,875 ) (37,305 )
Balance at end
of period $ 4,866 $ 7,061 </t>
  </si>
  <si>
    <t>Long-term Debt (Tables)</t>
  </si>
  <si>
    <t>Schedule of long-term debt</t>
  </si>
  <si>
    <t xml:space="preserve">In
the following table is a summary of the Companys long-term debt:
September
30, 2015 December
31,2014
(unaudited)
Senior-secured credit facilities $ - $ 76,500
Less: current
portion - (38,732 )
Long-term debt $ - $ 37,768 </t>
  </si>
  <si>
    <t>Employee Stock Benefit Plans (Tables)</t>
  </si>
  <si>
    <t>Schedule of stock option activity under share-based compensation plans</t>
  </si>
  <si>
    <t xml:space="preserve">Stock
option activity under all of the Companys share-based compensation plans for the nine months ended September 30, 2015 was
as follows:
Number
of Weighted
Outstanding, January 1, 2015 1,159,554 $ 16.23
Granted - -
Exercised - -
Cancelled (287,616 ) 14.79
Outstanding, September
30, 2015 871,938 $ 16.70
Options exercisable
at September 30, 2015 572,338 $ 16.52 </t>
  </si>
  <si>
    <t>Business Segments and Geographic Data (Tables)</t>
  </si>
  <si>
    <t>Schedule of results of operations from business segments</t>
  </si>
  <si>
    <t>The
following tables reflect results of operations from our business segments for the periods indicated below: Three
Months Ended September 30, 2015 (unaudited)
CONSUMER PHYSICIAN PROFESSIONAL TOTAL
Revenues $ 15,994 $ 1,315 $ 689 $ 17,998
Costs of revenues 3,348 525 468 4,341
Gross
profit 12,646 790 221 13,657
Gross
profit % 79.1 % 60.1 % 32.1 % 75.9 %
Allocated operating expenses:
Engineering
and product development 245 19 (25 ) 239
Selling
and marketing expenses 13,198 1,009 70 14,277
Unallocated
operating expenses - - - 3,450
13,443 1,028 45 17,966
Income (loss) from continuing operations (797 ) (238 ) 176 (4,309 )
Interest and
other financing income, net - - - (332 )
Income
(loss) from continuing operations before income taxes $ (797 ) $ (238 ) $ 176 $ (4,641 ) Three
Months Ended September 30, 2014 (unaudited)
CONSUMER PHYSICIAN PROFESSIONAL TOTAL
Revenues $ 24,938 $ 2,089 $ 986 $ 28,013
Costs of revenues 4,364 927 585 5,876
Gross
profit 20,574 1,162 401 22,137
Gross
profit % 82.5 % 55.6 % 40.7 % 79.0 %
Allocated operating expenses:
Engineering
and product development 290 52 142 484
Selling
and marketing expenses 20,001 901 119 21,021
Unallocated
operating expenses - - - 8,245
20,291 953 261 29,750
Income
(loss) from continuing operations 283 209 140 (7,613 )
Interest
and other financing expense, net - - - (4,009 )
Income
(loss) from continuing operations before income taxes $ 283 $ 209 $ 140 $ (11,622 ) Nine
Months Ended September 30, 2015 (unaudited)
CONSUMER PHYSICIAN PROFESSIONAL TOTAL
Revenues $ 51,659 $ 4,742 $ 2,194 $ 58,595
Costs of revenues 10,922 1,807 1,185 13,914
Gross
profit 40,737 2,935 1,009 44,681
Gross
profit % 78.9 % 61.9 % 46.0 % 76.3 %
Allocated operating expenses:
Engineering
and product development 874 77 16 967
Selling
and marketing expenses 43,023 3,099 249 46,371
Unallocated
operating expenses - - - 12,463
43,897 3,176 265 59,801
Income (loss) from continuing operations (3,160 ) (241 ) 744 (15,120 )
Interest and
other financing expense, net - - - (936 )
Income (loss) from
continuing operations before income taxes $ (3,160 ) $ (241 ) $ 744 $ (16,056 ) Nine
Months Ended September 30, 2014 (unaudited)
CONSUMER PHYSICIAN PROFESSIONAL TOTAL
Revenues $ 94,261 $ 6,868 $ 2,697 $ 103,826
Costs of revenues 14,597 3,029 1,527 19,153
Gross
profit 79,664 3,839 1,170 84,673
Gross
profit % 84.5 % 55.9 % 43.4 % 81.6 %
Allocated operating expenses:
Engineering
and product development 863 174 379 1,416
Selling
and marketing expenses 70,382 2,824 688 73,894
Unallocated
operating expenses - - - 23,731
71,245 2,998 1,067 99,041
Income
(loss) from continuing operations 8,419 841 103 (14,368 )
Interest
and other financing expense, net - - - (4,443 )
Income
(loss) from continuing operations before income taxes $ 8,419 $ 841 $ 103 $ (18,811 )</t>
  </si>
  <si>
    <t>Schedule of net revenues by geographic area</t>
  </si>
  <si>
    <t xml:space="preserve">For
the three and nine months ended September 30, 2015 and 2014 (unaudited), net revenues by geographic area were as follows:
Three
Months Ended Nine
Months Ended
2015 2014 2015 2014
North America 1 $ 11,103 $ 19,472 $ 39,827 $ 77,992
Asia Pacific 2 1,147 1,081 3,403 3,850
Europe (including Israel) 5,716 7,221 15,139 20,840
South America 32 239 226 1,144
$ 17,998 $ 28,013 $ 58,595 $ 103,826
1 $ 10,281 $ 17,019 $ 35,407 $ 67,142
1 $ 822 $ 2,453 $ 4,420 $ 10,850
2 $ 190 $ 435 $ 385 $ 755 As
of September 30, 2015 and December 31, 2014, long-lived assets by geographic area were as follows:
September30,
2015 December
31, 2014
(unaudited)
North America $ 191 $ 265
Asia Pacific 32 16
Europe (including Israel) 1,147 1,127
South America 2 4
$ 1,372 $ 1,412 </t>
  </si>
  <si>
    <t>The Company (Details Narrative) - USD ($) $ in Thousands</t>
  </si>
  <si>
    <t>Sep. 01, 2015</t>
  </si>
  <si>
    <t>Jun. 22, 2015</t>
  </si>
  <si>
    <t>Feb. 02, 2015</t>
  </si>
  <si>
    <t>May. 12, 2014</t>
  </si>
  <si>
    <t>Jun. 30, 2015</t>
  </si>
  <si>
    <t>May. 31, 2015</t>
  </si>
  <si>
    <t>Jan. 31, 2015</t>
  </si>
  <si>
    <t>Sep. 02, 2015</t>
  </si>
  <si>
    <t>Jun. 23, 2015</t>
  </si>
  <si>
    <t>Common stock options and warrants excluded from computation of diluted earnings per share</t>
  </si>
  <si>
    <t>Derivative instruments liabilities</t>
  </si>
  <si>
    <t>Amount recognized as financing expense</t>
  </si>
  <si>
    <t>Forbearance Agreement [Member]</t>
  </si>
  <si>
    <t>Prepayments on term loan</t>
  </si>
  <si>
    <t>Percentage of exceeded cash on hand to be paid against revolving loans</t>
  </si>
  <si>
    <t>100.00%</t>
  </si>
  <si>
    <t>Minimum amount of cash specified against payment of revolving loans</t>
  </si>
  <si>
    <t>Revolving loans payable</t>
  </si>
  <si>
    <t>Lenders fee</t>
  </si>
  <si>
    <t>Debt Instrument, Redemption, Period One [Member] | Forbearance Agreement [Member]</t>
  </si>
  <si>
    <t>Term Loan [Member]</t>
  </si>
  <si>
    <t>JP Morgan Chase [Member] | Senior Secured Credit Facilities [Member]</t>
  </si>
  <si>
    <t>Maximum borrowing capacity</t>
  </si>
  <si>
    <t>JP Morgan Chase [Member] | Senior Secured Credit Facilities [Member] | Revolving Credit Facility [Member]</t>
  </si>
  <si>
    <t>JP Morgan Chase [Member] | Senior Secured Credit Facilities [Member] | Term Loan [Member]</t>
  </si>
  <si>
    <t>Repayment period</t>
  </si>
  <si>
    <t>4 years</t>
  </si>
  <si>
    <t>Foreign exchange contract [Member]</t>
  </si>
  <si>
    <t>Notional amount of foreign currency derivative</t>
  </si>
  <si>
    <t>LCA Vision Inc [Member]</t>
  </si>
  <si>
    <t>Cash consideration from sale of business</t>
  </si>
  <si>
    <t>Net proceeds from sale of business</t>
  </si>
  <si>
    <t>Additionl cash consideration from sale of business</t>
  </si>
  <si>
    <t>Deposit assets</t>
  </si>
  <si>
    <t>XTRAC and VTRAC [Member]</t>
  </si>
  <si>
    <t>Restricted cash held in escrow</t>
  </si>
  <si>
    <t>Facilities and ancillary costs</t>
  </si>
  <si>
    <t>SLT Surgical Laser Business (Asset Purchase Agreement) [Member]</t>
  </si>
  <si>
    <t>SLT Surgical Laser Business (Asset Purchase Agreement) [Member] | JIKANG [Member] | First Letter of Credit [Member]</t>
  </si>
  <si>
    <t>Short-term Line of Credit</t>
  </si>
  <si>
    <t>Expiration date</t>
  </si>
  <si>
    <t>Nov. 17,
		2015</t>
  </si>
  <si>
    <t>SLT Surgical Laser Business (Asset Purchase Agreement) [Member] | JIKANG [Member] | Second Letter of Credit [Member]</t>
  </si>
  <si>
    <t>Feb. 17,
		2016</t>
  </si>
  <si>
    <t>The Company (Details) - USD ($) $ in Thousands</t>
  </si>
  <si>
    <t>Accrual at beginning of period</t>
  </si>
  <si>
    <t>Additions charged to warranty expense</t>
  </si>
  <si>
    <t>Expiring warranties</t>
  </si>
  <si>
    <t>Claims satisfied</t>
  </si>
  <si>
    <t>Balance at end of period</t>
  </si>
  <si>
    <t>The Company (Details 1) - shares</t>
  </si>
  <si>
    <t>Weighted-average number of common and common equivalent shares outstanding:</t>
  </si>
  <si>
    <t>Basic number of common shares outstanding</t>
  </si>
  <si>
    <t>Dilutive effect of stock options and warrants</t>
  </si>
  <si>
    <t>Diluted number of common and common stock equivalent shares outstanding</t>
  </si>
  <si>
    <t>Discontinued Operations (Details Narrative) - USD ($) $ in Thousands</t>
  </si>
  <si>
    <t>Mar. 31, 2015</t>
  </si>
  <si>
    <t>Gain (loss) from discontinued operation, net of tax</t>
  </si>
  <si>
    <t>Income tax expense on sale of discontinuing operations</t>
  </si>
  <si>
    <t>Remaining gain (loss) from discontinued operation, net of tax</t>
  </si>
  <si>
    <t>Revenues from discontinued operations</t>
  </si>
  <si>
    <t>Income (loss) from discontinued operations</t>
  </si>
  <si>
    <t>Interest expense from discontinued operations</t>
  </si>
  <si>
    <t>Stock compensation from discontinued operations</t>
  </si>
  <si>
    <t>Decrease in the implied fair value of goodwill</t>
  </si>
  <si>
    <t>Discontinued Operations (Details) - USD ($) $ in Thousands</t>
  </si>
  <si>
    <t>Assets:</t>
  </si>
  <si>
    <t>Deferred tax assets</t>
  </si>
  <si>
    <t>Other current assets</t>
  </si>
  <si>
    <t>Property &amp; Equipment, net</t>
  </si>
  <si>
    <t>Other assets</t>
  </si>
  <si>
    <t>Current assets held for sale</t>
  </si>
  <si>
    <t>Less: Impairment</t>
  </si>
  <si>
    <t>Long term assets held for sale</t>
  </si>
  <si>
    <t>Liabilities:</t>
  </si>
  <si>
    <t>Long term debt</t>
  </si>
  <si>
    <t>Deferred tax liability</t>
  </si>
  <si>
    <t>Non Current Liabilities</t>
  </si>
  <si>
    <t>Total net assets of discontinued operations</t>
  </si>
  <si>
    <t>Acquisition (Details Narrative) - USD ($) $ in Thousands</t>
  </si>
  <si>
    <t>Goodwill</t>
  </si>
  <si>
    <t>Percentage of acquired interest</t>
  </si>
  <si>
    <t>Decription of acquired entity</t>
  </si>
  <si>
    <t>Provider of fixed-site laser vision corrections services at its LasikP lus</t>
  </si>
  <si>
    <t>Purchase price</t>
  </si>
  <si>
    <t>LCA Vision Inc [Member] | Common Stock [Member]</t>
  </si>
  <si>
    <t>Number of outstanding shares</t>
  </si>
  <si>
    <t>LCA Vision Inc [Member] | Restricted Stock Units (RSUs) [Member]</t>
  </si>
  <si>
    <t>Acquisition (Details) - LCA Vision Inc [Member] $ in Thousands</t>
  </si>
  <si>
    <t>May. 12, 2014USD ($)</t>
  </si>
  <si>
    <t>Fair value LCA-Vision stock</t>
  </si>
  <si>
    <t>[1]</t>
  </si>
  <si>
    <t>Restricted Stock Units (RSUs) [Member]</t>
  </si>
  <si>
    <t>[2]</t>
  </si>
  <si>
    <t>Based on 19,347,554 outstanding shares of LCA-Vision common stock at May 12, 2014.</t>
  </si>
  <si>
    <t>Based on 476,436 outstanding or deemed to be outstanding restricted stock units of LCA-Vision common stock at May 12, 2014.</t>
  </si>
  <si>
    <t>Acquisition (Details 1) $ in Thousands</t>
  </si>
  <si>
    <t>Current assets, excluding cash and cash equivalents</t>
  </si>
  <si>
    <t>Deferred tax asset, current</t>
  </si>
  <si>
    <t>Property, plant and equipment</t>
  </si>
  <si>
    <t>Identifiable intangible assets</t>
  </si>
  <si>
    <t>Total assets acquired at fair value</t>
  </si>
  <si>
    <t>Current liabilities</t>
  </si>
  <si>
    <t>Long-term debt</t>
  </si>
  <si>
    <t>Deferred tax liability, long-term</t>
  </si>
  <si>
    <t>Other long-term liabilities</t>
  </si>
  <si>
    <t>Total liabilities assumed</t>
  </si>
  <si>
    <t>Net assets acquired</t>
  </si>
  <si>
    <t>Inventories (Details) - USD ($) $ in Thousands</t>
  </si>
  <si>
    <t>Raw materials and work in progress</t>
  </si>
  <si>
    <t>Finished goods</t>
  </si>
  <si>
    <t>Total inventories</t>
  </si>
  <si>
    <t>Property and Equipment, net (Details Narrative) - USD ($) $ in Thousands</t>
  </si>
  <si>
    <t>Depreciation and related amortization expense</t>
  </si>
  <si>
    <t>Property and Equipment, net (Details) - USD ($) $ in Thousands</t>
  </si>
  <si>
    <t>Property, Plant and Equipment [Line Items]</t>
  </si>
  <si>
    <t>Property and equipment, gross</t>
  </si>
  <si>
    <t>Accumulated depreciation and amortization</t>
  </si>
  <si>
    <t>Equipment, Computer Hardware and Software [Member]</t>
  </si>
  <si>
    <t>Furniture and Fixtures [Member]</t>
  </si>
  <si>
    <t>Leasehold Improvements [Member]</t>
  </si>
  <si>
    <t>Patents and Licensed Technologies, net (Details Narrative) - USD ($) $ in Thousands</t>
  </si>
  <si>
    <t>Patents and Licensed Technologies [Member]</t>
  </si>
  <si>
    <t>Amortization expense</t>
  </si>
  <si>
    <t>Patents and Licensed Technologies, net (Details) - USD ($) $ in Thousands</t>
  </si>
  <si>
    <t>12 Months Ended</t>
  </si>
  <si>
    <t>Accumulated amortization</t>
  </si>
  <si>
    <t>Gross amount beginning of period</t>
  </si>
  <si>
    <t>Additions</t>
  </si>
  <si>
    <t>Translation differences</t>
  </si>
  <si>
    <t>Gross amount end of period</t>
  </si>
  <si>
    <t>Patents and Licensed Technologies, net (Details 1) - USD ($) $ in Thousands</t>
  </si>
  <si>
    <t>Estimated amortization expense</t>
  </si>
  <si>
    <t>Last three months of 2015</t>
  </si>
  <si>
    <t>Thereafter</t>
  </si>
  <si>
    <t>Goodwill and Other Intangible Assets (Details Narrative) - USD ($) $ in Thousands</t>
  </si>
  <si>
    <t>Other Intangible Assets [Member]</t>
  </si>
  <si>
    <t>Goodwill and Other Intangible Assets (Details) $ in Thousands</t>
  </si>
  <si>
    <t>Sep. 30, 2015USD ($)</t>
  </si>
  <si>
    <t>Goodwill [Roll Forward]</t>
  </si>
  <si>
    <t>Balance at January 1, 2015</t>
  </si>
  <si>
    <t>Impairment of goodwill allocated to Brazil operations</t>
  </si>
  <si>
    <t>Balance at September 30, 2015</t>
  </si>
  <si>
    <t>Goodwill and Other Intangible Assets (Details 1) - USD ($) $ in Thousands</t>
  </si>
  <si>
    <t>Net Book Value</t>
  </si>
  <si>
    <t>Trademarks [Member]</t>
  </si>
  <si>
    <t>Customer Relationships [Member]</t>
  </si>
  <si>
    <t>Goodwill and Other Intangible Assets (Details 2) - USD ($) $ in Thousands</t>
  </si>
  <si>
    <t>Accrued Compensation and related expenses (Details) - USD ($) $ in Thousands</t>
  </si>
  <si>
    <t>Accrued payroll and related taxes</t>
  </si>
  <si>
    <t>Accrued vacation</t>
  </si>
  <si>
    <t>Accrued commissions and bonuses</t>
  </si>
  <si>
    <t>Total accrued compensation and related expense</t>
  </si>
  <si>
    <t>Other Accrued Liabilities (Details) - USD ($) $ in Thousands</t>
  </si>
  <si>
    <t>Dec. 31, 2013</t>
  </si>
  <si>
    <t>Accrued warranty, current, see Note 1</t>
  </si>
  <si>
    <t>Accrued taxes, net</t>
  </si>
  <si>
    <t>Accrued sales returns (1)</t>
  </si>
  <si>
    <t>Total other accrued liabilities</t>
  </si>
  <si>
    <t>Other Accrued Liabilities (Details 1) - USD ($) $ in Thousands</t>
  </si>
  <si>
    <t>Movement in Valuation Allowances and Reserves [Roll Forward]</t>
  </si>
  <si>
    <t>Balance at beginning of year</t>
  </si>
  <si>
    <t>Additions that reduce net sales</t>
  </si>
  <si>
    <t>Deductions from reserves</t>
  </si>
  <si>
    <t>Long-term Debt (Details Narrative) - USD ($) $ in Thousands</t>
  </si>
  <si>
    <t>Debt Instrument [Line Items]</t>
  </si>
  <si>
    <t>Percentage of exceeded cash on hand to be paid against revolving loans (in hundredths)</t>
  </si>
  <si>
    <t>Senior Secured Credit Facilities [Member] | JP Morgan Chase [Member]</t>
  </si>
  <si>
    <t>Senior Secured Credit Facilities [Member] | JP Morgan Chase [Member] | Revolving Credit Facility [Member]</t>
  </si>
  <si>
    <t>Senior Secured Credit Facilities [Member] | JP Morgan Chase [Member] | Term Loan [Member]</t>
  </si>
  <si>
    <t>Debt instrument, term</t>
  </si>
  <si>
    <t>Long-term Debt (Details) - USD ($) $ in Thousands</t>
  </si>
  <si>
    <t>Less: current portion</t>
  </si>
  <si>
    <t>Senior-secured credit facilities</t>
  </si>
  <si>
    <t>Income Taxes (Details Narrative) - USD ($) $ in Thousands</t>
  </si>
  <si>
    <t>Percentage of valuation allowance</t>
  </si>
  <si>
    <t>Income tax benefit from continuing operations</t>
  </si>
  <si>
    <t>United States [Member]</t>
  </si>
  <si>
    <t>Federal statutory rate</t>
  </si>
  <si>
    <t>36.80%</t>
  </si>
  <si>
    <t>Difference between effective tax rates and federal statutory rate</t>
  </si>
  <si>
    <t>34.00%</t>
  </si>
  <si>
    <t>UK Subsidiaries [Member]</t>
  </si>
  <si>
    <t>20.00%</t>
  </si>
  <si>
    <t>Israel Subsidiaries [Member]</t>
  </si>
  <si>
    <t>Effective income tax rate</t>
  </si>
  <si>
    <t>26.50%</t>
  </si>
  <si>
    <t>Commitments and contingencies (Details Narrative) $ in Thousands</t>
  </si>
  <si>
    <t>Sep. 30, 2015USD ($)N</t>
  </si>
  <si>
    <t>Litigation Case Eastern District of Pennsylvania [Member]</t>
  </si>
  <si>
    <t>Loss Contingencies [Line Items]</t>
  </si>
  <si>
    <t>Number of executives | N</t>
  </si>
  <si>
    <t>Court awarded settlement amount</t>
  </si>
  <si>
    <t>Litigation Case Viatek Consumer Product Group, Inc. [Member]</t>
  </si>
  <si>
    <t>Litigation settlement amount received</t>
  </si>
  <si>
    <t>Litigation Case LCA Vision Inc [Member]</t>
  </si>
  <si>
    <t>Maximum possible contribution to settlement</t>
  </si>
  <si>
    <t>Litigation Case Radiancy, Inc. [Member]</t>
  </si>
  <si>
    <t>Number of customers | N</t>
  </si>
  <si>
    <t>Number of states | N</t>
  </si>
  <si>
    <t>Employee Stock Benefit Plans (Details Narrative) - USD ($) $ / shares in Units, $ in Thousands</t>
  </si>
  <si>
    <t>Feb. 26, 2015</t>
  </si>
  <si>
    <t>Share-based Compensation Arrangement by Share-based Payment Award [Line Items]</t>
  </si>
  <si>
    <t>Unrecognized compensation cost related to non-vested option grants and stock awards</t>
  </si>
  <si>
    <t>Unrecognized compensation cost expected to recognized</t>
  </si>
  <si>
    <t>2 years 10 months 9 days</t>
  </si>
  <si>
    <t>Total stock based compensation expense</t>
  </si>
  <si>
    <t>Stock based compensation expense of discontinued operations</t>
  </si>
  <si>
    <t>Equity Plan 2005 [Member]</t>
  </si>
  <si>
    <t>Authorized shares (in shares)</t>
  </si>
  <si>
    <t>Equity Plan 2005 [Member] | Common Stock [Member]</t>
  </si>
  <si>
    <t>Non Employee Director Stock Option Plan [Member]</t>
  </si>
  <si>
    <t>One time stock issuance after reverse merger (in shares)</t>
  </si>
  <si>
    <t>Non Employee Director Stock Option Plan [Member] | Common Stock [Member]</t>
  </si>
  <si>
    <t>Restricted Stock Units (RSUs) [Member] | Employees [Member]</t>
  </si>
  <si>
    <t>Restricted stock units granted (in shares)</t>
  </si>
  <si>
    <t>Price of restricted stock (in dollars per share)</t>
  </si>
  <si>
    <t>Award expiration period</t>
  </si>
  <si>
    <t>Aggregate fair value</t>
  </si>
  <si>
    <t>Stock Options [Member] | Equity Plan 2005 [Member]</t>
  </si>
  <si>
    <t>Stock Options [Member] | Non Employee Director Stock Option Plan [Member]</t>
  </si>
  <si>
    <t>Employee Stock Benefit Plans (Details)</t>
  </si>
  <si>
    <t>Sep. 30, 2015$ / sharesshares</t>
  </si>
  <si>
    <t>Share-based Compensation Arrangement by Share-based Payment Award, Options, Outstanding [Roll Forward]</t>
  </si>
  <si>
    <t>Outstanding at beginning | shares</t>
  </si>
  <si>
    <t>Granted | shares</t>
  </si>
  <si>
    <t>Exercised | shares</t>
  </si>
  <si>
    <t>Cancelled | shares</t>
  </si>
  <si>
    <t>Outstanding at ending | shares</t>
  </si>
  <si>
    <t>Options exercisable at ending | shares</t>
  </si>
  <si>
    <t>Share-based Compensation Arrangement by Share-based Payment Award, Options, Outstanding, Weighted Average Exercise Price [Abstract]</t>
  </si>
  <si>
    <t>Outstanding at beginning</t>
  </si>
  <si>
    <t>Granted</t>
  </si>
  <si>
    <t>Exercised</t>
  </si>
  <si>
    <t>Cancelled</t>
  </si>
  <si>
    <t>Outstanding at ending</t>
  </si>
  <si>
    <t>Options exercisable at ending</t>
  </si>
  <si>
    <t>Business Segments and Geographic Data (Details Narrative)</t>
  </si>
  <si>
    <t>Sep. 30, 2015N</t>
  </si>
  <si>
    <t>Number of operating segments</t>
  </si>
  <si>
    <t>Business Segments and Geographic Data (Details) - USD ($) $ in Thousands</t>
  </si>
  <si>
    <t>Costs of revenues</t>
  </si>
  <si>
    <t>Gross profit %</t>
  </si>
  <si>
    <t>75.90%</t>
  </si>
  <si>
    <t>79.00%</t>
  </si>
  <si>
    <t>76.30%</t>
  </si>
  <si>
    <t>81.60%</t>
  </si>
  <si>
    <t>Allocated operating expenses:</t>
  </si>
  <si>
    <t>Selling and marketing expenses</t>
  </si>
  <si>
    <t>Unallocated operating expenses</t>
  </si>
  <si>
    <t>Income (loss) from continuing operations</t>
  </si>
  <si>
    <t>Interest and other financing income, net</t>
  </si>
  <si>
    <t>Income (loss) from continuing operations before income taxes</t>
  </si>
  <si>
    <t>CONSUMER [Member]</t>
  </si>
  <si>
    <t>79.10%</t>
  </si>
  <si>
    <t>82.50%</t>
  </si>
  <si>
    <t>78.90%</t>
  </si>
  <si>
    <t>84.50%</t>
  </si>
  <si>
    <t>PHYSICIAN RECURRING [Member]</t>
  </si>
  <si>
    <t>60.10%</t>
  </si>
  <si>
    <t>55.60%</t>
  </si>
  <si>
    <t>61.90%</t>
  </si>
  <si>
    <t>55.90%</t>
  </si>
  <si>
    <t>PROFESSIONAL [Member]</t>
  </si>
  <si>
    <t>32.10%</t>
  </si>
  <si>
    <t>40.70%</t>
  </si>
  <si>
    <t>46.00%</t>
  </si>
  <si>
    <t>43.40%</t>
  </si>
  <si>
    <t>Business Segments and Geographic Data (Details 1) - USD ($) $ in Thousands</t>
  </si>
  <si>
    <t>Net revenues</t>
  </si>
  <si>
    <t>North America [Member]</t>
  </si>
  <si>
    <t>Asia Pacific [Member]</t>
  </si>
  <si>
    <t>Europe (including Israel) [Member]</t>
  </si>
  <si>
    <t>South America [Member]</t>
  </si>
  <si>
    <t>Canada [Member]</t>
  </si>
  <si>
    <t>Japan [Member]</t>
  </si>
  <si>
    <t>Business Segments and Geographic Data (Details 2) - USD ($) $ in Thousands</t>
  </si>
  <si>
    <t>Long-lived assets</t>
  </si>
  <si>
    <t>Significant Customer Concentration (Details Narrative) - Sales Revenue, Segment [Member] - Customer A [Member] - USD ($) $ in Thousands</t>
  </si>
  <si>
    <t>Segment revenues</t>
  </si>
  <si>
    <t>Percentage of concentration risk</t>
  </si>
  <si>
    <t>10.20%</t>
  </si>
  <si>
    <t>10.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1166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5" r="C15" t="n">
        <v>22081718</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8</v>
      </c>
      <c s="2" r="B1" t="s">
        <v>1</v>
      </c>
    </row>
    <row spans="1:2" r="2">
      <c s="2" r="B2" t="s">
        <v>2</v>
      </c>
    </row>
    <row spans="1:2" r="3">
      <c s="3" r="A3" t="s">
        <v>176</v>
      </c>
    </row>
    <row spans="1:2" r="4">
      <c s="4" r="A4" t="s">
        <v>138</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4</v>
      </c>
      <c s="2" r="B1" t="s">
        <v>1</v>
      </c>
    </row>
    <row spans="1:2" r="2">
      <c s="2" r="B2" t="s">
        <v>2</v>
      </c>
    </row>
    <row spans="1:2" r="3">
      <c s="3" r="A3" t="s">
        <v>182</v>
      </c>
    </row>
    <row spans="1:2" r="4">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373</v>
      </c>
      <c s="7" r="C3" t="n">
        <v>10349</v>
      </c>
    </row>
    <row spans="1:3" r="4">
      <c s="4" r="A4" t="s">
        <v>33</v>
      </c>
      <c s="4" r="B4" t="s">
        <v>34</v>
      </c>
      <c s="7" r="C4" t="n">
        <v>87</v>
      </c>
    </row>
    <row spans="1:3" r="5">
      <c s="4" r="A5" t="s">
        <v>35</v>
      </c>
      <c s="7" r="B5" t="n">
        <v>750</v>
      </c>
      <c s="4" r="C5" t="s">
        <v>34</v>
      </c>
    </row>
    <row spans="1:3" r="6">
      <c s="4" r="A6" t="s">
        <v>36</v>
      </c>
      <c s="5" r="B6" t="n">
        <v>9452</v>
      </c>
      <c s="7" r="C6" t="n">
        <v>17640</v>
      </c>
    </row>
    <row spans="1:3" r="7">
      <c s="4" r="A7" t="s">
        <v>37</v>
      </c>
      <c s="5" r="B7" t="n">
        <v>13599</v>
      </c>
      <c s="5" r="C7" t="n">
        <v>17111</v>
      </c>
    </row>
    <row spans="1:3" r="8">
      <c s="4" r="A8" t="s">
        <v>38</v>
      </c>
      <c s="5" r="B8" t="n">
        <v>408</v>
      </c>
      <c s="5" r="C8" t="n">
        <v>762</v>
      </c>
    </row>
    <row spans="1:3" r="9">
      <c s="4" r="A9" t="s">
        <v>39</v>
      </c>
      <c s="7" r="B9" t="n">
        <v>4096</v>
      </c>
      <c s="5" r="C9" t="n">
        <v>8079</v>
      </c>
    </row>
    <row spans="1:3" r="10">
      <c s="4" r="A10" t="s">
        <v>40</v>
      </c>
      <c s="4" r="B10" t="s">
        <v>34</v>
      </c>
      <c s="5" r="C10" t="n">
        <v>77985</v>
      </c>
    </row>
    <row spans="1:3" r="11">
      <c s="4" r="A11" t="s">
        <v>41</v>
      </c>
      <c s="7" r="B11" t="n">
        <v>31678</v>
      </c>
      <c s="5" r="C11" t="n">
        <v>132013</v>
      </c>
    </row>
    <row spans="1:3" r="12">
      <c s="4" r="A12" t="s">
        <v>42</v>
      </c>
      <c s="5" r="B12" t="n">
        <v>1372</v>
      </c>
      <c s="5" r="C12" t="n">
        <v>1412</v>
      </c>
    </row>
    <row spans="1:3" r="13">
      <c s="4" r="A13" t="s">
        <v>43</v>
      </c>
      <c s="5" r="B13" t="n">
        <v>3302</v>
      </c>
      <c s="5" r="C13" t="n">
        <v>3953</v>
      </c>
    </row>
    <row spans="1:3" r="14">
      <c s="4" r="A14" t="s">
        <v>44</v>
      </c>
      <c s="5" r="B14" t="n">
        <v>5085</v>
      </c>
      <c s="5" r="C14" t="n">
        <v>5762</v>
      </c>
    </row>
    <row spans="1:3" r="15">
      <c s="4" r="A15" t="s">
        <v>45</v>
      </c>
      <c s="5" r="B15" t="n">
        <v>20445</v>
      </c>
      <c s="5" r="C15" t="n">
        <v>20906</v>
      </c>
    </row>
    <row spans="1:3" r="16">
      <c s="4" r="A16" t="s">
        <v>38</v>
      </c>
      <c s="5" r="B16" t="n">
        <v>554</v>
      </c>
      <c s="5" r="C16" t="n">
        <v>567</v>
      </c>
    </row>
    <row spans="1:3" r="17">
      <c s="4" r="A17" t="s">
        <v>46</v>
      </c>
      <c s="5" r="B17" t="n">
        <v>142</v>
      </c>
      <c s="5" r="C17" t="n">
        <v>144</v>
      </c>
    </row>
    <row spans="1:3" r="18">
      <c s="4" r="A18" t="s">
        <v>47</v>
      </c>
      <c s="5" r="C18" t="n">
        <v>23006</v>
      </c>
    </row>
    <row spans="1:3" r="19">
      <c s="4" r="A19" t="s">
        <v>48</v>
      </c>
      <c s="5" r="B19" t="n">
        <v>62578</v>
      </c>
      <c s="5" r="C19" t="n">
        <v>187763</v>
      </c>
    </row>
    <row spans="1:3" r="20">
      <c s="3" r="A20" t="s">
        <v>49</v>
      </c>
    </row>
    <row spans="1:3" r="21">
      <c s="4" r="A21" t="s">
        <v>50</v>
      </c>
      <c s="7" r="B21" t="n">
        <v>154</v>
      </c>
      <c s="5" r="C21" t="n">
        <v>647</v>
      </c>
    </row>
    <row spans="1:3" r="22">
      <c s="4" r="A22" t="s">
        <v>51</v>
      </c>
      <c s="4" r="B22" t="s">
        <v>34</v>
      </c>
      <c s="5" r="C22" t="n">
        <v>38732</v>
      </c>
    </row>
    <row spans="1:3" r="23">
      <c s="4" r="A23" t="s">
        <v>52</v>
      </c>
      <c s="7" r="B23" t="n">
        <v>7701</v>
      </c>
      <c s="5" r="C23" t="n">
        <v>10643</v>
      </c>
    </row>
    <row spans="1:3" r="24">
      <c s="4" r="A24" t="s">
        <v>53</v>
      </c>
      <c s="5" r="B24" t="n">
        <v>2745</v>
      </c>
      <c s="5" r="C24" t="n">
        <v>2215</v>
      </c>
    </row>
    <row spans="1:3" r="25">
      <c s="4" r="A25" t="s">
        <v>54</v>
      </c>
      <c s="5" r="B25" t="n">
        <v>10496</v>
      </c>
      <c s="5" r="C25" t="n">
        <v>12618</v>
      </c>
    </row>
    <row spans="1:3" r="26">
      <c s="4" r="A26" t="s">
        <v>55</v>
      </c>
      <c s="7" r="B26" t="n">
        <v>3014</v>
      </c>
      <c s="5" r="C26" t="n">
        <v>4340</v>
      </c>
    </row>
    <row spans="1:3" r="27">
      <c s="4" r="A27" t="s">
        <v>56</v>
      </c>
      <c s="4" r="B27" t="s">
        <v>34</v>
      </c>
      <c s="5" r="C27" t="n">
        <v>37223</v>
      </c>
    </row>
    <row spans="1:3" r="28">
      <c s="4" r="A28" t="s">
        <v>57</v>
      </c>
      <c s="7" r="B28" t="n">
        <v>24110</v>
      </c>
      <c s="5" r="C28" t="n">
        <v>106418</v>
      </c>
    </row>
    <row spans="1:3" r="29">
      <c s="3" r="A29" t="s">
        <v>58</v>
      </c>
    </row>
    <row spans="1:3" r="30">
      <c s="4" r="A30" t="s">
        <v>59</v>
      </c>
      <c s="4" r="B30" t="s">
        <v>34</v>
      </c>
      <c s="5" r="C30" t="n">
        <v>37768</v>
      </c>
    </row>
    <row spans="1:3" r="31">
      <c s="4" r="A31" t="s">
        <v>60</v>
      </c>
      <c s="7" r="B31" t="n">
        <v>16</v>
      </c>
      <c s="5" r="C31" t="n">
        <v>1134</v>
      </c>
    </row>
    <row spans="1:3" r="32">
      <c s="4" r="A32" t="s">
        <v>61</v>
      </c>
      <c s="4" r="B32" t="s">
        <v>34</v>
      </c>
      <c s="5" r="C32" t="n">
        <v>178</v>
      </c>
    </row>
    <row spans="1:3" r="33">
      <c s="4" r="A33" t="s">
        <v>62</v>
      </c>
      <c s="7" r="B33" t="n">
        <v>24126</v>
      </c>
      <c s="7" r="C33" t="n">
        <v>145498</v>
      </c>
    </row>
    <row spans="1:3" r="34">
      <c s="4" r="A34" t="s">
        <v>63</v>
      </c>
      <c s="4" r="B34" t="s">
        <v>34</v>
      </c>
      <c s="4" r="C34" t="s">
        <v>34</v>
      </c>
    </row>
    <row spans="1:3" r="35">
      <c s="3" r="A35" t="s">
        <v>64</v>
      </c>
    </row>
    <row spans="1:3" r="36">
      <c s="4" r="A36" t="s">
        <v>65</v>
      </c>
      <c s="4" r="B36" t="s">
        <v>34</v>
      </c>
      <c s="4" r="C36" t="s">
        <v>34</v>
      </c>
    </row>
    <row spans="1:3" r="37">
      <c s="4" r="A37" t="s">
        <v>66</v>
      </c>
      <c s="7" r="B37" t="n">
        <v>221</v>
      </c>
      <c s="7" r="C37" t="n">
        <v>204</v>
      </c>
    </row>
    <row spans="1:3" r="38">
      <c s="4" r="A38" t="s">
        <v>67</v>
      </c>
      <c s="5" r="B38" t="n">
        <v>116191</v>
      </c>
      <c s="5" r="C38" t="n">
        <v>110391</v>
      </c>
    </row>
    <row spans="1:3" r="39">
      <c s="4" r="A39" t="s">
        <v>68</v>
      </c>
      <c s="5" r="B39" t="n">
        <v>-76879</v>
      </c>
      <c s="5" r="C39" t="n">
        <v>-67817</v>
      </c>
    </row>
    <row spans="1:3" r="40">
      <c s="4" r="A40" t="s">
        <v>69</v>
      </c>
      <c s="5" r="B40" t="n">
        <v>-1081</v>
      </c>
      <c s="5" r="C40" t="n">
        <v>-513</v>
      </c>
    </row>
    <row spans="1:3" r="41">
      <c s="4" r="A41" t="s">
        <v>70</v>
      </c>
      <c s="5" r="B41" t="n">
        <v>38452</v>
      </c>
      <c s="5" r="C41" t="n">
        <v>42265</v>
      </c>
    </row>
    <row spans="1:3" r="42">
      <c s="4" r="A42" t="s">
        <v>71</v>
      </c>
      <c s="7" r="B42" t="n">
        <v>62578</v>
      </c>
      <c s="7" r="C42" t="n">
        <v>187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s="1" r="A1" t="s">
        <v>210</v>
      </c>
      <c s="2" r="B1" t="s">
        <v>1</v>
      </c>
    </row>
    <row spans="1:2" r="2">
      <c s="2" r="B2" t="s">
        <v>2</v>
      </c>
    </row>
    <row spans="1:2" r="3">
      <c s="3" r="A3" t="s">
        <v>168</v>
      </c>
    </row>
    <row spans="1:2" r="4">
      <c s="4" r="A4" t="s">
        <v>211</v>
      </c>
      <c s="4" r="B4" t="s">
        <v>212</v>
      </c>
    </row>
    <row spans="1:2" r="5">
      <c s="4" r="A5" t="s">
        <v>213</v>
      </c>
      <c s="4" r="B5" t="s">
        <v>214</v>
      </c>
    </row>
    <row spans="1:2" r="6">
      <c s="4" r="A6" t="s">
        <v>215</v>
      </c>
      <c s="4" r="B6" t="s">
        <v>216</v>
      </c>
    </row>
    <row spans="1:2" r="7">
      <c s="4" r="A7" t="s">
        <v>217</v>
      </c>
      <c s="4" r="B7" t="s">
        <v>218</v>
      </c>
    </row>
    <row spans="1:2" r="8">
      <c s="4" r="A8" t="s">
        <v>219</v>
      </c>
      <c s="4" r="B8" t="s">
        <v>220</v>
      </c>
    </row>
    <row spans="1:2" r="9">
      <c s="4" r="A9" t="s">
        <v>221</v>
      </c>
      <c s="4" r="B9" t="s">
        <v>222</v>
      </c>
    </row>
    <row spans="1:2" r="10">
      <c s="4" r="A10" t="s">
        <v>223</v>
      </c>
      <c s="4" r="B10" t="s">
        <v>224</v>
      </c>
    </row>
    <row spans="1:2" r="11">
      <c s="4" r="A11" t="s">
        <v>225</v>
      </c>
      <c s="4" r="B11" t="s">
        <v>226</v>
      </c>
    </row>
    <row spans="1:2" r="12">
      <c s="4" r="A12" t="s">
        <v>227</v>
      </c>
      <c s="4" r="B12" t="s">
        <v>228</v>
      </c>
    </row>
    <row spans="1:2" r="13">
      <c s="4" r="A13" t="s">
        <v>229</v>
      </c>
      <c s="4" r="B13" t="s">
        <v>230</v>
      </c>
    </row>
    <row spans="1:2" r="14">
      <c s="4" r="A14" t="s">
        <v>231</v>
      </c>
      <c s="4" r="B1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68</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8</v>
      </c>
      <c s="2" r="B1" t="s">
        <v>1</v>
      </c>
    </row>
    <row spans="1:2" r="2">
      <c s="2" r="B2" t="s">
        <v>2</v>
      </c>
    </row>
    <row spans="1:2" r="3">
      <c s="3" r="A3" t="s">
        <v>171</v>
      </c>
    </row>
    <row spans="1:2" r="4">
      <c s="4" r="A4" t="s">
        <v>239</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74</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6</v>
      </c>
      <c s="2" r="B1" t="s">
        <v>1</v>
      </c>
    </row>
    <row spans="1:2" r="2">
      <c s="2" r="B2" t="s">
        <v>2</v>
      </c>
    </row>
    <row spans="1:2" r="3">
      <c s="3" r="A3" t="s">
        <v>176</v>
      </c>
    </row>
    <row spans="1:2" r="4">
      <c s="4" r="A4" t="s">
        <v>247</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9</v>
      </c>
      <c s="2" r="B1" t="s">
        <v>1</v>
      </c>
    </row>
    <row spans="1:2" r="2">
      <c s="2" r="B2" t="s">
        <v>2</v>
      </c>
    </row>
    <row spans="1:2" r="3">
      <c s="3" r="A3" t="s">
        <v>179</v>
      </c>
    </row>
    <row spans="1:2" r="4">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82</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57</v>
      </c>
      <c s="2" r="B1" t="s">
        <v>1</v>
      </c>
    </row>
    <row spans="1:2" r="2">
      <c s="2" r="B2" t="s">
        <v>2</v>
      </c>
    </row>
    <row spans="1:2" r="3">
      <c s="3" r="A3" t="s">
        <v>182</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30</v>
      </c>
    </row>
    <row spans="1:3" r="2">
      <c s="3" r="A2" t="s">
        <v>73</v>
      </c>
    </row>
    <row spans="1:3" r="3">
      <c s="4" r="A3" t="s">
        <v>74</v>
      </c>
      <c s="7" r="B3" t="n">
        <v>14033</v>
      </c>
      <c s="7" r="C3" t="n">
        <v>13426</v>
      </c>
    </row>
    <row spans="1:3" r="4">
      <c s="4" r="A4" t="s">
        <v>75</v>
      </c>
      <c s="8" r="B4" t="n">
        <v>0.01</v>
      </c>
      <c s="8" r="C4" t="n">
        <v>0.01</v>
      </c>
    </row>
    <row spans="1:3" r="5">
      <c s="4" r="A5" t="s">
        <v>76</v>
      </c>
      <c s="5" r="B5" t="n">
        <v>5000000</v>
      </c>
      <c s="5" r="C5" t="n">
        <v>5000000</v>
      </c>
    </row>
    <row spans="1:3" r="6">
      <c s="4" r="A6" t="s">
        <v>77</v>
      </c>
      <c s="5" r="B6" t="n">
        <v>0</v>
      </c>
      <c s="5" r="C6" t="n">
        <v>0</v>
      </c>
    </row>
    <row spans="1:3" r="7">
      <c s="4" r="A7" t="s">
        <v>78</v>
      </c>
      <c s="5" r="B7" t="n">
        <v>0</v>
      </c>
      <c s="5" r="C7" t="n">
        <v>0</v>
      </c>
    </row>
    <row spans="1:3" r="8">
      <c s="4" r="A8" t="s">
        <v>79</v>
      </c>
      <c s="8" r="B8" t="n">
        <v>0.01</v>
      </c>
      <c s="8" r="C8" t="n">
        <v>0.01</v>
      </c>
    </row>
    <row spans="1:3" r="9">
      <c s="4" r="A9" t="s">
        <v>80</v>
      </c>
      <c s="5" r="B9" t="n">
        <v>50000000</v>
      </c>
      <c s="5" r="C9" t="n">
        <v>50000000</v>
      </c>
    </row>
    <row spans="1:3" r="10">
      <c s="4" r="A10" t="s">
        <v>81</v>
      </c>
      <c s="5" r="B10" t="n">
        <v>22076718</v>
      </c>
      <c s="5" r="C10" t="n">
        <v>20376245</v>
      </c>
    </row>
    <row spans="1:3" r="11">
      <c s="4" r="A11" t="s">
        <v>82</v>
      </c>
      <c s="5" r="B11" t="n">
        <v>22076718</v>
      </c>
      <c s="5" r="C11" t="n">
        <v>20376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4</v>
      </c>
      <c s="2" r="B1" t="s">
        <v>1</v>
      </c>
    </row>
    <row spans="1:2" r="2">
      <c s="2" r="B2" t="s">
        <v>2</v>
      </c>
    </row>
    <row spans="1:2" r="3">
      <c s="3" r="A3" t="s">
        <v>187</v>
      </c>
    </row>
    <row spans="1:2" r="4">
      <c s="4" r="A4" t="s">
        <v>265</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7</v>
      </c>
      <c s="2" r="B1" t="s">
        <v>1</v>
      </c>
    </row>
    <row spans="1:2" r="2">
      <c s="2" r="B2" t="s">
        <v>2</v>
      </c>
    </row>
    <row spans="1:2" r="3">
      <c s="3" r="A3" t="s">
        <v>190</v>
      </c>
    </row>
    <row spans="1:2" r="4">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0</v>
      </c>
      <c s="2" r="B1" t="s">
        <v>1</v>
      </c>
    </row>
    <row spans="1:2" r="2">
      <c s="2" r="B2" t="s">
        <v>2</v>
      </c>
    </row>
    <row spans="1:2" r="3">
      <c s="3" r="A3" t="s">
        <v>193</v>
      </c>
    </row>
    <row spans="1:2" r="4">
      <c s="4" r="A4" t="s">
        <v>271</v>
      </c>
      <c s="4" r="B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3</v>
      </c>
      <c s="2" r="B1" t="s">
        <v>1</v>
      </c>
    </row>
    <row spans="1:2" r="2">
      <c s="2" r="B2" t="s">
        <v>2</v>
      </c>
    </row>
    <row spans="1:2" r="3">
      <c s="3" r="A3" t="s">
        <v>202</v>
      </c>
    </row>
    <row spans="1:2" r="4">
      <c s="4" r="A4" t="s">
        <v>274</v>
      </c>
      <c s="4" r="B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76</v>
      </c>
      <c s="2" r="B1" t="s">
        <v>1</v>
      </c>
    </row>
    <row spans="1:2" r="2">
      <c s="2" r="B2" t="s">
        <v>2</v>
      </c>
    </row>
    <row spans="1:2" r="3">
      <c s="3" r="A3" t="s">
        <v>205</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281</v>
      </c>
      <c s="2" r="B1" t="s">
        <v>282</v>
      </c>
      <c s="2" r="C1" t="s">
        <v>283</v>
      </c>
      <c s="2" r="D1" t="s">
        <v>284</v>
      </c>
      <c s="2" r="E1" t="s">
        <v>285</v>
      </c>
      <c s="2" r="F1" t="s">
        <v>286</v>
      </c>
      <c s="2" r="G1" t="s">
        <v>283</v>
      </c>
      <c s="2" r="H1" t="s">
        <v>287</v>
      </c>
      <c s="2" r="I1" t="s">
        <v>288</v>
      </c>
      <c s="2" r="J1" t="s">
        <v>2</v>
      </c>
      <c s="2" r="K1" t="s">
        <v>85</v>
      </c>
      <c s="2" r="L1" t="s">
        <v>286</v>
      </c>
      <c s="2" r="M1" t="s">
        <v>2</v>
      </c>
      <c s="2" r="N1" t="s">
        <v>85</v>
      </c>
      <c s="2" r="O1" t="s">
        <v>289</v>
      </c>
      <c s="2" r="P1" t="s">
        <v>290</v>
      </c>
    </row>
    <row spans="1:16" r="2">
      <c s="4" r="A2" t="s">
        <v>291</v>
      </c>
      <c s="5" r="J2" t="n">
        <v>1459824</v>
      </c>
      <c s="5" r="K2" t="n">
        <v>2623682</v>
      </c>
      <c s="5" r="M2" t="n">
        <v>1459824</v>
      </c>
      <c s="5" r="N2" t="n">
        <v>2623682</v>
      </c>
    </row>
    <row spans="1:16" r="3">
      <c s="4" r="A3" t="s">
        <v>292</v>
      </c>
      <c s="7" r="J3" t="n">
        <v>0</v>
      </c>
      <c s="7" r="M3" t="n">
        <v>0</v>
      </c>
    </row>
    <row spans="1:16" r="4">
      <c s="4" r="A4" t="s">
        <v>293</v>
      </c>
      <c s="5" r="M4" t="n">
        <v>113</v>
      </c>
    </row>
    <row spans="1:16" r="5">
      <c s="4" r="A5" t="s">
        <v>294</v>
      </c>
    </row>
    <row spans="1:16" r="6">
      <c s="4" r="A6" t="s">
        <v>295</v>
      </c>
      <c s="7" r="L6" t="n">
        <v>250</v>
      </c>
    </row>
    <row spans="1:16" r="7">
      <c s="4" r="A7" t="s">
        <v>296</v>
      </c>
      <c s="4" r="F7" t="s">
        <v>297</v>
      </c>
      <c s="4" r="L7" t="s">
        <v>297</v>
      </c>
    </row>
    <row spans="1:16" r="8">
      <c s="4" r="A8" t="s">
        <v>298</v>
      </c>
      <c s="7" r="F8" t="n">
        <v>7000</v>
      </c>
      <c s="7" r="L8" t="n">
        <v>7000</v>
      </c>
    </row>
    <row spans="1:16" r="9">
      <c s="4" r="A9" t="s">
        <v>299</v>
      </c>
      <c s="5" r="F9" t="n">
        <v>500</v>
      </c>
      <c s="5" r="L9" t="n">
        <v>500</v>
      </c>
    </row>
    <row spans="1:16" r="10">
      <c s="4" r="A10" t="s">
        <v>300</v>
      </c>
      <c s="5" r="F10" t="n">
        <v>750000</v>
      </c>
      <c s="7" r="H10" t="n">
        <v>750</v>
      </c>
    </row>
    <row spans="1:16" r="11">
      <c s="4" r="A11" t="s">
        <v>301</v>
      </c>
    </row>
    <row spans="1:16" r="12">
      <c s="4" r="A12" t="s">
        <v>300</v>
      </c>
      <c s="5" r="F12" t="n">
        <v>750</v>
      </c>
      <c s="7" r="H12" t="n">
        <v>750000</v>
      </c>
    </row>
    <row spans="1:16" r="13">
      <c s="4" r="A13" t="s">
        <v>302</v>
      </c>
    </row>
    <row spans="1:16" r="14">
      <c s="4" r="A14" t="s">
        <v>295</v>
      </c>
      <c s="5" r="L14" t="n">
        <v>125</v>
      </c>
    </row>
    <row spans="1:16" r="15">
      <c s="4" r="A15" t="s">
        <v>298</v>
      </c>
      <c s="7" r="F15" t="n">
        <v>5000</v>
      </c>
      <c s="7" r="L15" t="n">
        <v>5000</v>
      </c>
    </row>
    <row spans="1:16" r="16">
      <c s="4" r="A16" t="s">
        <v>303</v>
      </c>
    </row>
    <row spans="1:16" r="17">
      <c s="4" r="A17" t="s">
        <v>304</v>
      </c>
      <c s="7" r="E17" t="n">
        <v>85000</v>
      </c>
    </row>
    <row spans="1:16" r="18">
      <c s="4" r="A18" t="s">
        <v>305</v>
      </c>
    </row>
    <row spans="1:16" r="19">
      <c s="4" r="A19" t="s">
        <v>304</v>
      </c>
      <c s="5" r="E19" t="n">
        <v>10000</v>
      </c>
    </row>
    <row spans="1:16" r="20">
      <c s="4" r="A20" t="s">
        <v>306</v>
      </c>
    </row>
    <row spans="1:16" r="21">
      <c s="4" r="A21" t="s">
        <v>304</v>
      </c>
      <c s="7" r="E21" t="n">
        <v>75000</v>
      </c>
    </row>
    <row spans="1:16" r="22">
      <c s="4" r="A22" t="s">
        <v>307</v>
      </c>
      <c s="4" r="E22" t="s">
        <v>308</v>
      </c>
    </row>
    <row spans="1:16" r="23">
      <c s="4" r="A23" t="s">
        <v>309</v>
      </c>
    </row>
    <row spans="1:16" r="24">
      <c s="4" r="A24" t="s">
        <v>310</v>
      </c>
      <c s="5" r="J24" t="n">
        <v>0</v>
      </c>
      <c s="5" r="M24" t="n">
        <v>0</v>
      </c>
    </row>
    <row spans="1:16" r="25">
      <c s="4" r="A25" t="s">
        <v>311</v>
      </c>
    </row>
    <row spans="1:16" r="26">
      <c s="4" r="A26" t="s">
        <v>312</v>
      </c>
      <c s="7" r="D26" t="n">
        <v>40000</v>
      </c>
      <c s="7" r="I26" t="n">
        <v>40000</v>
      </c>
    </row>
    <row spans="1:16" r="27">
      <c s="4" r="A27" t="s">
        <v>313</v>
      </c>
      <c s="7" r="D27" t="n">
        <v>37700</v>
      </c>
      <c s="7" r="I27" t="n">
        <v>37700</v>
      </c>
    </row>
    <row spans="1:16" r="28">
      <c s="4" r="A28" t="s">
        <v>314</v>
      </c>
      <c s="5" r="J28" t="n">
        <v>300</v>
      </c>
      <c s="5" r="M28" t="n">
        <v>300</v>
      </c>
    </row>
    <row spans="1:16" r="29">
      <c s="4" r="A29" t="s">
        <v>315</v>
      </c>
      <c s="7" r="J29" t="n">
        <v>300</v>
      </c>
      <c s="7" r="M29" t="n">
        <v>300</v>
      </c>
    </row>
    <row spans="1:16" r="30">
      <c s="4" r="A30" t="s">
        <v>316</v>
      </c>
    </row>
    <row spans="1:16" r="31">
      <c s="4" r="A31" t="s">
        <v>312</v>
      </c>
      <c s="7" r="C31" t="n">
        <v>42500</v>
      </c>
      <c s="7" r="G31" t="n">
        <v>42500</v>
      </c>
    </row>
    <row spans="1:16" r="32">
      <c s="4" r="A32" t="s">
        <v>313</v>
      </c>
      <c s="5" r="C32" t="n">
        <v>41000</v>
      </c>
      <c s="5" r="G32" t="n">
        <v>41000</v>
      </c>
    </row>
    <row spans="1:16" r="33">
      <c s="4" r="A33" t="s">
        <v>317</v>
      </c>
      <c s="7" r="C33" t="n">
        <v>750</v>
      </c>
      <c s="7" r="G33" t="n">
        <v>750</v>
      </c>
    </row>
    <row spans="1:16" r="34">
      <c s="4" r="A34" t="s">
        <v>318</v>
      </c>
      <c s="7" r="P34" t="n">
        <v>40300</v>
      </c>
    </row>
    <row spans="1:16" r="35">
      <c s="4" r="A35" t="s">
        <v>319</v>
      </c>
    </row>
    <row spans="1:16" r="36">
      <c s="4" r="A36" t="s">
        <v>312</v>
      </c>
      <c s="7" r="B36" t="n">
        <v>1500</v>
      </c>
    </row>
    <row spans="1:16" r="37">
      <c s="4" r="A37" t="s">
        <v>313</v>
      </c>
      <c s="5" r="B37" t="n">
        <v>1200</v>
      </c>
    </row>
    <row spans="1:16" r="38">
      <c s="4" r="A38" t="s">
        <v>315</v>
      </c>
      <c s="7" r="O38" t="n">
        <v>300</v>
      </c>
    </row>
    <row spans="1:16" r="39">
      <c s="4" r="A39" t="s">
        <v>320</v>
      </c>
    </row>
    <row spans="1:16" r="40">
      <c s="4" r="A40" t="s">
        <v>321</v>
      </c>
      <c s="7" r="B40" t="n">
        <v>1000</v>
      </c>
    </row>
    <row spans="1:16" r="41">
      <c s="4" r="A41" t="s">
        <v>322</v>
      </c>
      <c s="4" r="B41" t="s">
        <v>323</v>
      </c>
    </row>
    <row spans="1:16" r="42">
      <c s="4" r="A42" t="s">
        <v>324</v>
      </c>
    </row>
    <row spans="1:16" r="43">
      <c s="4" r="A43" t="s">
        <v>321</v>
      </c>
      <c s="7" r="B43" t="n">
        <v>200000</v>
      </c>
    </row>
    <row spans="1:16" r="44">
      <c s="4" r="A44" t="s">
        <v>322</v>
      </c>
      <c s="4" r="B44" t="s">
        <v>3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326</v>
      </c>
      <c s="2" r="B1" t="s">
        <v>1</v>
      </c>
    </row>
    <row spans="1:3" r="2">
      <c s="2" r="B2" t="s">
        <v>2</v>
      </c>
      <c s="2" r="C2" t="s">
        <v>85</v>
      </c>
    </row>
    <row spans="1:3" r="3">
      <c s="3" r="A3" t="s">
        <v>168</v>
      </c>
    </row>
    <row spans="1:3" r="4">
      <c s="4" r="A4" t="s">
        <v>327</v>
      </c>
      <c s="7" r="B4" t="n">
        <v>529</v>
      </c>
      <c s="7" r="C4" t="n">
        <v>1151</v>
      </c>
    </row>
    <row spans="1:3" r="5">
      <c s="4" r="A5" t="s">
        <v>328</v>
      </c>
      <c s="5" r="B5" t="n">
        <v>202</v>
      </c>
      <c s="5" r="C5" t="n">
        <v>545</v>
      </c>
    </row>
    <row spans="1:3" r="6">
      <c s="4" r="A6" t="s">
        <v>329</v>
      </c>
      <c s="5" r="B6" t="n">
        <v>-14</v>
      </c>
      <c s="5" r="C6" t="n">
        <v>-209</v>
      </c>
    </row>
    <row spans="1:3" r="7">
      <c s="4" r="A7" t="s">
        <v>330</v>
      </c>
      <c s="5" r="B7" t="n">
        <v>-345</v>
      </c>
      <c s="5" r="C7" t="n">
        <v>-667</v>
      </c>
    </row>
    <row spans="1:3" r="8">
      <c s="4" r="A8" t="s">
        <v>331</v>
      </c>
      <c s="7" r="B8" t="n">
        <v>372</v>
      </c>
      <c s="7" r="C8" t="n">
        <v>8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32</v>
      </c>
      <c s="2" r="B1" t="s">
        <v>84</v>
      </c>
      <c s="2" r="D1" t="s">
        <v>1</v>
      </c>
    </row>
    <row spans="1:5" r="2">
      <c s="2" r="B2" t="s">
        <v>2</v>
      </c>
      <c s="2" r="C2" t="s">
        <v>85</v>
      </c>
      <c s="2" r="D2" t="s">
        <v>2</v>
      </c>
      <c s="2" r="E2" t="s">
        <v>85</v>
      </c>
    </row>
    <row spans="1:5" r="3">
      <c s="3" r="A3" t="s">
        <v>333</v>
      </c>
    </row>
    <row spans="1:5" r="4">
      <c s="4" r="A4" t="s">
        <v>334</v>
      </c>
      <c s="5" r="B4" t="n">
        <v>21488832</v>
      </c>
      <c s="5" r="C4" t="n">
        <v>18724419</v>
      </c>
      <c s="5" r="D4" t="n">
        <v>19958623</v>
      </c>
      <c s="5" r="E4" t="n">
        <v>18722459</v>
      </c>
    </row>
    <row spans="1:5" r="5">
      <c s="4" r="A5" t="s">
        <v>335</v>
      </c>
      <c s="4" r="B5" t="s">
        <v>34</v>
      </c>
      <c s="4" r="C5" t="s">
        <v>34</v>
      </c>
      <c s="4" r="D5" t="s">
        <v>34</v>
      </c>
      <c s="4" r="E5" t="s">
        <v>34</v>
      </c>
    </row>
    <row spans="1:5" r="6">
      <c s="4" r="A6" t="s">
        <v>336</v>
      </c>
      <c s="5" r="B6" t="n">
        <v>21488832</v>
      </c>
      <c s="5" r="C6" t="n">
        <v>18724419</v>
      </c>
      <c s="5" r="D6" t="n">
        <v>19925623</v>
      </c>
      <c s="5" r="E6" t="n">
        <v>187224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37</v>
      </c>
      <c s="2" r="B1" t="s">
        <v>283</v>
      </c>
      <c s="2" r="C1" t="s">
        <v>284</v>
      </c>
      <c s="2" r="D1" t="s">
        <v>283</v>
      </c>
      <c s="2" r="E1" t="s">
        <v>288</v>
      </c>
      <c s="2" r="F1" t="s">
        <v>2</v>
      </c>
      <c s="2" r="G1" t="s">
        <v>338</v>
      </c>
      <c s="2" r="H1" t="s">
        <v>30</v>
      </c>
      <c s="2" r="I1" t="s">
        <v>85</v>
      </c>
      <c s="2" r="J1" t="s">
        <v>2</v>
      </c>
      <c s="2" r="K1" t="s">
        <v>85</v>
      </c>
    </row>
    <row spans="1:11" r="2">
      <c s="4" r="A2" t="s">
        <v>339</v>
      </c>
      <c s="7" r="F2" t="n">
        <v>190</v>
      </c>
      <c s="4" r="I2" t="s">
        <v>34</v>
      </c>
      <c s="7" r="J2" t="n">
        <v>10783</v>
      </c>
      <c s="4" r="K2" t="s">
        <v>34</v>
      </c>
    </row>
    <row spans="1:11" r="3">
      <c s="4" r="A3" t="s">
        <v>340</v>
      </c>
      <c s="5" r="J3" t="n">
        <v>4064</v>
      </c>
    </row>
    <row spans="1:11" r="4">
      <c s="4" r="A4" t="s">
        <v>341</v>
      </c>
      <c s="7" r="H4" t="n">
        <v>1507</v>
      </c>
    </row>
    <row spans="1:11" r="5">
      <c s="4" r="A5" t="s">
        <v>316</v>
      </c>
    </row>
    <row spans="1:11" r="6">
      <c s="4" r="A6" t="s">
        <v>312</v>
      </c>
      <c s="7" r="B6" t="n">
        <v>42500</v>
      </c>
      <c s="7" r="D6" t="n">
        <v>42500</v>
      </c>
    </row>
    <row spans="1:11" r="7">
      <c s="4" r="A7" t="s">
        <v>313</v>
      </c>
      <c s="7" r="B7" t="n">
        <v>41000</v>
      </c>
      <c s="7" r="D7" t="n">
        <v>41000</v>
      </c>
    </row>
    <row spans="1:11" r="8">
      <c s="4" r="A8" t="s">
        <v>339</v>
      </c>
      <c s="5" r="F8" t="n">
        <v>10634</v>
      </c>
      <c s="5" r="J8" t="n">
        <v>10634</v>
      </c>
    </row>
    <row spans="1:11" r="9">
      <c s="4" r="A9" t="s">
        <v>340</v>
      </c>
      <c s="5" r="F9" t="n">
        <v>3954</v>
      </c>
      <c s="5" r="J9" t="n">
        <v>3954</v>
      </c>
    </row>
    <row spans="1:11" r="10">
      <c s="4" r="A10" t="s">
        <v>342</v>
      </c>
      <c s="5" r="F10" t="n">
        <v>0</v>
      </c>
      <c s="7" r="I10" t="n">
        <v>7598</v>
      </c>
      <c s="5" r="J10" t="n">
        <v>14669</v>
      </c>
      <c s="7" r="K10" t="n">
        <v>20837</v>
      </c>
    </row>
    <row spans="1:11" r="11">
      <c s="4" r="A11" t="s">
        <v>343</v>
      </c>
      <c s="5" r="F11" t="n">
        <v>0</v>
      </c>
      <c s="7" r="I11" t="n">
        <v>378</v>
      </c>
      <c s="5" r="J11" t="n">
        <v>5042</v>
      </c>
      <c s="7" r="K11" t="n">
        <v>1499</v>
      </c>
    </row>
    <row spans="1:11" r="12">
      <c s="4" r="A12" t="s">
        <v>344</v>
      </c>
      <c s="5" r="J12" t="n">
        <v>2289</v>
      </c>
    </row>
    <row spans="1:11" r="13">
      <c s="4" r="A13" t="s">
        <v>345</v>
      </c>
      <c s="5" r="J13" t="n">
        <v>1684</v>
      </c>
    </row>
    <row spans="1:11" r="14">
      <c s="4" r="A14" t="s">
        <v>341</v>
      </c>
      <c s="4" r="H14" t="s">
        <v>34</v>
      </c>
    </row>
    <row spans="1:11" r="15">
      <c s="4" r="A15" t="s">
        <v>311</v>
      </c>
    </row>
    <row spans="1:11" r="16">
      <c s="4" r="A16" t="s">
        <v>312</v>
      </c>
      <c s="7" r="C16" t="n">
        <v>40000</v>
      </c>
      <c s="7" r="E16" t="n">
        <v>40000</v>
      </c>
    </row>
    <row spans="1:11" r="17">
      <c s="4" r="A17" t="s">
        <v>313</v>
      </c>
      <c s="7" r="C17" t="n">
        <v>37700</v>
      </c>
      <c s="7" r="E17" t="n">
        <v>37700</v>
      </c>
    </row>
    <row spans="1:11" r="18">
      <c s="4" r="A18" t="s">
        <v>339</v>
      </c>
      <c s="7" r="H18" t="n">
        <v>44958</v>
      </c>
    </row>
    <row spans="1:11" r="19">
      <c s="4" r="A19" t="s">
        <v>342</v>
      </c>
      <c s="7" r="G19" t="n">
        <v>9158</v>
      </c>
      <c s="5" r="J19" t="n">
        <v>9158</v>
      </c>
    </row>
    <row spans="1:11" r="20">
      <c s="4" r="A20" t="s">
        <v>343</v>
      </c>
      <c s="5" r="J20" t="n">
        <v>1667</v>
      </c>
    </row>
    <row spans="1:11" r="21">
      <c s="4" r="A21" t="s">
        <v>345</v>
      </c>
      <c s="7" r="G21" t="n">
        <v>2363</v>
      </c>
    </row>
    <row spans="1:11" r="22">
      <c s="4" r="A22" t="s">
        <v>346</v>
      </c>
      <c s="5" r="H22" t="n">
        <v>43091</v>
      </c>
    </row>
    <row spans="1:11" r="23">
      <c s="4" r="A23" t="s">
        <v>341</v>
      </c>
      <c s="5" r="F23" t="n">
        <v>41</v>
      </c>
      <c s="7" r="H23" t="n">
        <v>1507</v>
      </c>
      <c s="5" r="J23" t="n">
        <v>41</v>
      </c>
    </row>
    <row spans="1:11" r="24">
      <c s="4" r="A24" t="s">
        <v>314</v>
      </c>
      <c s="5" r="F24" t="n">
        <v>300</v>
      </c>
      <c s="5" r="J24" t="n">
        <v>300</v>
      </c>
    </row>
    <row spans="1:11" r="25">
      <c s="4" r="A25" t="s">
        <v>315</v>
      </c>
      <c s="7" r="F25" t="n">
        <v>300</v>
      </c>
      <c s="7" r="J25" t="n">
        <v>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47</v>
      </c>
      <c s="2" r="B1" t="s">
        <v>2</v>
      </c>
      <c s="2" r="C1" t="s">
        <v>30</v>
      </c>
    </row>
    <row spans="1:3" r="2">
      <c s="3" r="A2" t="s">
        <v>348</v>
      </c>
    </row>
    <row spans="1:3" r="3">
      <c s="4" r="A3" t="s">
        <v>32</v>
      </c>
      <c s="7" r="C3" t="n">
        <v>4769</v>
      </c>
    </row>
    <row spans="1:3" r="4">
      <c s="4" r="A4" t="s">
        <v>137</v>
      </c>
      <c s="5" r="C4" t="n">
        <v>7095</v>
      </c>
    </row>
    <row spans="1:3" r="5">
      <c s="4" r="A5" t="s">
        <v>138</v>
      </c>
      <c s="5" r="C5" t="n">
        <v>2389</v>
      </c>
    </row>
    <row spans="1:3" r="6">
      <c s="4" r="A6" t="s">
        <v>349</v>
      </c>
      <c s="5" r="C6" t="n">
        <v>1930</v>
      </c>
    </row>
    <row spans="1:3" r="7">
      <c s="4" r="A7" t="s">
        <v>350</v>
      </c>
      <c s="5" r="C7" t="n">
        <v>2761</v>
      </c>
    </row>
    <row spans="1:3" r="8">
      <c s="4" r="A8" t="s">
        <v>351</v>
      </c>
      <c s="5" r="C8" t="n">
        <v>14519</v>
      </c>
    </row>
    <row spans="1:3" r="9">
      <c s="4" r="A9" t="s">
        <v>45</v>
      </c>
      <c s="5" r="C9" t="n">
        <v>6491</v>
      </c>
    </row>
    <row spans="1:3" r="10">
      <c s="4" r="A10" t="s">
        <v>44</v>
      </c>
      <c s="5" r="C10" t="n">
        <v>38331</v>
      </c>
    </row>
    <row spans="1:3" r="11">
      <c s="4" r="A11" t="s">
        <v>352</v>
      </c>
      <c s="5" r="C11" t="n">
        <v>1207</v>
      </c>
    </row>
    <row spans="1:3" r="12">
      <c s="4" r="A12" t="s">
        <v>353</v>
      </c>
      <c s="5" r="C12" t="n">
        <v>79492</v>
      </c>
    </row>
    <row spans="1:3" r="13">
      <c s="4" r="A13" t="s">
        <v>354</v>
      </c>
      <c s="5" r="C13" t="n">
        <v>-1507</v>
      </c>
    </row>
    <row spans="1:3" r="14">
      <c s="4" r="A14" t="s">
        <v>40</v>
      </c>
      <c s="4" r="B14" t="s">
        <v>34</v>
      </c>
      <c s="5" r="C14" t="n">
        <v>77985</v>
      </c>
    </row>
    <row spans="1:3" r="15">
      <c s="4" r="A15" t="s">
        <v>351</v>
      </c>
      <c s="5" r="C15" t="n">
        <v>12391</v>
      </c>
    </row>
    <row spans="1:3" r="16">
      <c s="4" r="A16" t="s">
        <v>45</v>
      </c>
      <c s="5" r="C16" t="n">
        <v>3142</v>
      </c>
    </row>
    <row spans="1:3" r="17">
      <c s="4" r="A17" t="s">
        <v>43</v>
      </c>
      <c s="5" r="C17" t="n">
        <v>4859</v>
      </c>
    </row>
    <row spans="1:3" r="18">
      <c s="4" r="A18" t="s">
        <v>44</v>
      </c>
      <c s="5" r="C18" t="n">
        <v>2574</v>
      </c>
    </row>
    <row spans="1:3" r="19">
      <c s="4" r="A19" t="s">
        <v>352</v>
      </c>
      <c s="5" r="C19" t="n">
        <v>40</v>
      </c>
    </row>
    <row spans="1:3" r="20">
      <c s="4" r="A20" t="s">
        <v>355</v>
      </c>
      <c s="5" r="C20" t="n">
        <v>23006</v>
      </c>
    </row>
    <row spans="1:3" r="21">
      <c s="3" r="A21" t="s">
        <v>356</v>
      </c>
    </row>
    <row spans="1:3" r="22">
      <c s="4" r="A22" t="s">
        <v>52</v>
      </c>
      <c s="5" r="C22" t="n">
        <v>7295</v>
      </c>
    </row>
    <row spans="1:3" r="23">
      <c s="4" r="A23" t="s">
        <v>54</v>
      </c>
      <c s="5" r="C23" t="n">
        <v>6742</v>
      </c>
    </row>
    <row spans="1:3" r="24">
      <c s="4" r="A24" t="s">
        <v>141</v>
      </c>
      <c s="5" r="C24" t="n">
        <v>237</v>
      </c>
    </row>
    <row spans="1:3" r="25">
      <c s="4" r="A25" t="s">
        <v>357</v>
      </c>
      <c s="5" r="C25" t="n">
        <v>1080</v>
      </c>
    </row>
    <row spans="1:3" r="26">
      <c s="4" r="A26" t="s">
        <v>60</v>
      </c>
      <c s="5" r="C26" t="n">
        <v>6870</v>
      </c>
    </row>
    <row spans="1:3" r="27">
      <c s="4" r="A27" t="s">
        <v>358</v>
      </c>
      <c s="5" r="C27" t="n">
        <v>14999</v>
      </c>
    </row>
    <row spans="1:3" r="28">
      <c s="4" r="A28" t="s">
        <v>56</v>
      </c>
      <c s="4" r="B28" t="s">
        <v>34</v>
      </c>
      <c s="5" r="C28" t="n">
        <v>37223</v>
      </c>
    </row>
    <row spans="1:3" r="29">
      <c s="4" r="A29" t="s">
        <v>357</v>
      </c>
      <c s="5" r="C29" t="n">
        <v>82</v>
      </c>
    </row>
    <row spans="1:3" r="30">
      <c s="4" r="A30" t="s">
        <v>60</v>
      </c>
      <c s="5" r="C30" t="n">
        <v>96</v>
      </c>
    </row>
    <row spans="1:3" r="31">
      <c s="4" r="A31" t="s">
        <v>359</v>
      </c>
      <c s="4" r="B31" t="s">
        <v>34</v>
      </c>
      <c s="5" r="C31" t="n">
        <v>178</v>
      </c>
    </row>
    <row spans="1:3" r="32">
      <c s="4" r="A32" t="s">
        <v>360</v>
      </c>
      <c s="5" r="C32" t="n">
        <v>63590</v>
      </c>
    </row>
    <row spans="1:3" r="33">
      <c s="4" r="A33" t="s">
        <v>316</v>
      </c>
    </row>
    <row spans="1:3" r="34">
      <c s="3" r="A34" t="s">
        <v>348</v>
      </c>
    </row>
    <row spans="1:3" r="35">
      <c s="4" r="A35" t="s">
        <v>32</v>
      </c>
      <c s="5" r="C35" t="n">
        <v>255</v>
      </c>
    </row>
    <row spans="1:3" r="36">
      <c s="4" r="A36" t="s">
        <v>137</v>
      </c>
      <c s="5" r="C36" t="n">
        <v>4336</v>
      </c>
    </row>
    <row spans="1:3" r="37">
      <c s="4" r="A37" t="s">
        <v>138</v>
      </c>
      <c s="7" r="C37" t="n">
        <v>2270</v>
      </c>
    </row>
    <row spans="1:3" r="38">
      <c s="4" r="A38" t="s">
        <v>349</v>
      </c>
      <c s="4" r="C38" t="s">
        <v>34</v>
      </c>
    </row>
    <row spans="1:3" r="39">
      <c s="4" r="A39" t="s">
        <v>350</v>
      </c>
      <c s="7" r="C39" t="n">
        <v>269</v>
      </c>
    </row>
    <row spans="1:3" r="40">
      <c s="4" r="A40" t="s">
        <v>351</v>
      </c>
      <c s="4" r="C40" t="s">
        <v>34</v>
      </c>
    </row>
    <row spans="1:3" r="41">
      <c s="4" r="A41" t="s">
        <v>45</v>
      </c>
      <c s="4" r="C41" t="s">
        <v>34</v>
      </c>
    </row>
    <row spans="1:3" r="42">
      <c s="4" r="A42" t="s">
        <v>44</v>
      </c>
      <c s="4" r="C42" t="s">
        <v>34</v>
      </c>
    </row>
    <row spans="1:3" r="43">
      <c s="4" r="A43" t="s">
        <v>352</v>
      </c>
      <c s="4" r="C43" t="s">
        <v>34</v>
      </c>
    </row>
    <row spans="1:3" r="44">
      <c s="4" r="A44" t="s">
        <v>353</v>
      </c>
      <c s="7" r="C44" t="n">
        <v>7130</v>
      </c>
    </row>
    <row spans="1:3" r="45">
      <c s="4" r="A45" t="s">
        <v>354</v>
      </c>
      <c s="4" r="C45" t="s">
        <v>34</v>
      </c>
    </row>
    <row spans="1:3" r="46">
      <c s="4" r="A46" t="s">
        <v>40</v>
      </c>
      <c s="7" r="C46" t="n">
        <v>7130</v>
      </c>
    </row>
    <row spans="1:3" r="47">
      <c s="4" r="A47" t="s">
        <v>351</v>
      </c>
      <c s="5" r="C47" t="n">
        <v>12391</v>
      </c>
    </row>
    <row spans="1:3" r="48">
      <c s="4" r="A48" t="s">
        <v>45</v>
      </c>
      <c s="5" r="C48" t="n">
        <v>3142</v>
      </c>
    </row>
    <row spans="1:3" r="49">
      <c s="4" r="A49" t="s">
        <v>43</v>
      </c>
      <c s="5" r="C49" t="n">
        <v>4859</v>
      </c>
    </row>
    <row spans="1:3" r="50">
      <c s="4" r="A50" t="s">
        <v>44</v>
      </c>
      <c s="5" r="C50" t="n">
        <v>2574</v>
      </c>
    </row>
    <row spans="1:3" r="51">
      <c s="4" r="A51" t="s">
        <v>352</v>
      </c>
      <c s="5" r="C51" t="n">
        <v>40</v>
      </c>
    </row>
    <row spans="1:3" r="52">
      <c s="4" r="A52" t="s">
        <v>355</v>
      </c>
      <c s="5" r="C52" t="n">
        <v>23006</v>
      </c>
    </row>
    <row spans="1:3" r="53">
      <c s="3" r="A53" t="s">
        <v>356</v>
      </c>
    </row>
    <row spans="1:3" r="54">
      <c s="4" r="A54" t="s">
        <v>52</v>
      </c>
      <c s="5" r="C54" t="n">
        <v>1777</v>
      </c>
    </row>
    <row spans="1:3" r="55">
      <c s="4" r="A55" t="s">
        <v>54</v>
      </c>
      <c s="5" r="C55" t="n">
        <v>809</v>
      </c>
    </row>
    <row spans="1:3" r="56">
      <c s="4" r="A56" t="s">
        <v>141</v>
      </c>
      <c s="7" r="C56" t="n">
        <v>140</v>
      </c>
    </row>
    <row spans="1:3" r="57">
      <c s="4" r="A57" t="s">
        <v>357</v>
      </c>
      <c s="4" r="C57" t="s">
        <v>34</v>
      </c>
    </row>
    <row spans="1:3" r="58">
      <c s="4" r="A58" t="s">
        <v>60</v>
      </c>
      <c s="4" r="C58" t="s">
        <v>34</v>
      </c>
    </row>
    <row spans="1:3" r="59">
      <c s="4" r="A59" t="s">
        <v>358</v>
      </c>
      <c s="4" r="C59" t="s">
        <v>34</v>
      </c>
    </row>
    <row spans="1:3" r="60">
      <c s="4" r="A60" t="s">
        <v>56</v>
      </c>
      <c s="7" r="C60" t="n">
        <v>2726</v>
      </c>
    </row>
    <row spans="1:3" r="61">
      <c s="4" r="A61" t="s">
        <v>357</v>
      </c>
      <c s="5" r="C61" t="n">
        <v>82</v>
      </c>
    </row>
    <row spans="1:3" r="62">
      <c s="4" r="A62" t="s">
        <v>60</v>
      </c>
      <c s="5" r="C62" t="n">
        <v>96</v>
      </c>
    </row>
    <row spans="1:3" r="63">
      <c s="4" r="A63" t="s">
        <v>359</v>
      </c>
      <c s="5" r="C63" t="n">
        <v>178</v>
      </c>
    </row>
    <row spans="1:3" r="64">
      <c s="4" r="A64" t="s">
        <v>360</v>
      </c>
      <c s="5" r="C64" t="n">
        <v>27232</v>
      </c>
    </row>
    <row spans="1:3" r="65">
      <c s="4" r="A65" t="s">
        <v>311</v>
      </c>
    </row>
    <row spans="1:3" r="66">
      <c s="3" r="A66" t="s">
        <v>348</v>
      </c>
    </row>
    <row spans="1:3" r="67">
      <c s="4" r="A67" t="s">
        <v>32</v>
      </c>
      <c s="5" r="C67" t="n">
        <v>4514</v>
      </c>
    </row>
    <row spans="1:3" r="68">
      <c s="4" r="A68" t="s">
        <v>137</v>
      </c>
      <c s="5" r="C68" t="n">
        <v>2759</v>
      </c>
    </row>
    <row spans="1:3" r="69">
      <c s="4" r="A69" t="s">
        <v>138</v>
      </c>
      <c s="5" r="C69" t="n">
        <v>119</v>
      </c>
    </row>
    <row spans="1:3" r="70">
      <c s="4" r="A70" t="s">
        <v>349</v>
      </c>
      <c s="5" r="C70" t="n">
        <v>1930</v>
      </c>
    </row>
    <row spans="1:3" r="71">
      <c s="4" r="A71" t="s">
        <v>350</v>
      </c>
      <c s="5" r="C71" t="n">
        <v>2492</v>
      </c>
    </row>
    <row spans="1:3" r="72">
      <c s="4" r="A72" t="s">
        <v>351</v>
      </c>
      <c s="5" r="C72" t="n">
        <v>14519</v>
      </c>
    </row>
    <row spans="1:3" r="73">
      <c s="4" r="A73" t="s">
        <v>45</v>
      </c>
      <c s="5" r="C73" t="n">
        <v>6491</v>
      </c>
    </row>
    <row spans="1:3" r="74">
      <c s="4" r="A74" t="s">
        <v>44</v>
      </c>
      <c s="5" r="C74" t="n">
        <v>38331</v>
      </c>
    </row>
    <row spans="1:3" r="75">
      <c s="4" r="A75" t="s">
        <v>352</v>
      </c>
      <c s="5" r="C75" t="n">
        <v>1207</v>
      </c>
    </row>
    <row spans="1:3" r="76">
      <c s="4" r="A76" t="s">
        <v>353</v>
      </c>
      <c s="5" r="C76" t="n">
        <v>72362</v>
      </c>
    </row>
    <row spans="1:3" r="77">
      <c s="4" r="A77" t="s">
        <v>354</v>
      </c>
      <c s="7" r="B77" t="n">
        <v>-41</v>
      </c>
      <c s="5" r="C77" t="n">
        <v>-1507</v>
      </c>
    </row>
    <row spans="1:3" r="78">
      <c s="4" r="A78" t="s">
        <v>40</v>
      </c>
      <c s="7" r="C78" t="n">
        <v>70855</v>
      </c>
    </row>
    <row spans="1:3" r="79">
      <c s="4" r="A79" t="s">
        <v>351</v>
      </c>
      <c s="4" r="C79" t="s">
        <v>34</v>
      </c>
    </row>
    <row spans="1:3" r="80">
      <c s="4" r="A80" t="s">
        <v>45</v>
      </c>
      <c s="4" r="C80" t="s">
        <v>34</v>
      </c>
    </row>
    <row spans="1:3" r="81">
      <c s="4" r="A81" t="s">
        <v>43</v>
      </c>
      <c s="4" r="C81" t="s">
        <v>34</v>
      </c>
    </row>
    <row spans="1:3" r="82">
      <c s="4" r="A82" t="s">
        <v>44</v>
      </c>
      <c s="4" r="C82" t="s">
        <v>34</v>
      </c>
    </row>
    <row spans="1:3" r="83">
      <c s="4" r="A83" t="s">
        <v>352</v>
      </c>
      <c s="4" r="C83" t="s">
        <v>34</v>
      </c>
    </row>
    <row spans="1:3" r="84">
      <c s="4" r="A84" t="s">
        <v>355</v>
      </c>
      <c s="4" r="C84" t="s">
        <v>34</v>
      </c>
    </row>
    <row spans="1:3" r="85">
      <c s="3" r="A85" t="s">
        <v>356</v>
      </c>
    </row>
    <row spans="1:3" r="86">
      <c s="4" r="A86" t="s">
        <v>52</v>
      </c>
      <c s="7" r="C86" t="n">
        <v>5518</v>
      </c>
    </row>
    <row spans="1:3" r="87">
      <c s="4" r="A87" t="s">
        <v>54</v>
      </c>
      <c s="5" r="C87" t="n">
        <v>5933</v>
      </c>
    </row>
    <row spans="1:3" r="88">
      <c s="4" r="A88" t="s">
        <v>141</v>
      </c>
      <c s="5" r="C88" t="n">
        <v>97</v>
      </c>
    </row>
    <row spans="1:3" r="89">
      <c s="4" r="A89" t="s">
        <v>357</v>
      </c>
      <c s="5" r="C89" t="n">
        <v>1080</v>
      </c>
    </row>
    <row spans="1:3" r="90">
      <c s="4" r="A90" t="s">
        <v>60</v>
      </c>
      <c s="5" r="C90" t="n">
        <v>6870</v>
      </c>
    </row>
    <row spans="1:3" r="91">
      <c s="4" r="A91" t="s">
        <v>358</v>
      </c>
      <c s="5" r="C91" t="n">
        <v>14999</v>
      </c>
    </row>
    <row spans="1:3" r="92">
      <c s="4" r="A92" t="s">
        <v>56</v>
      </c>
      <c s="7" r="C92" t="n">
        <v>34497</v>
      </c>
    </row>
    <row spans="1:3" r="93">
      <c s="4" r="A93" t="s">
        <v>357</v>
      </c>
      <c s="4" r="C93" t="s">
        <v>34</v>
      </c>
    </row>
    <row spans="1:3" r="94">
      <c s="4" r="A94" t="s">
        <v>60</v>
      </c>
      <c s="4" r="C94" t="s">
        <v>34</v>
      </c>
    </row>
    <row spans="1:3" r="95">
      <c s="4" r="A95" t="s">
        <v>359</v>
      </c>
      <c s="4" r="C95" t="s">
        <v>34</v>
      </c>
    </row>
    <row spans="1:3" r="96">
      <c s="4" r="A96" t="s">
        <v>360</v>
      </c>
      <c s="7" r="C96" t="n">
        <v>363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84</v>
      </c>
      <c s="2" r="D1" t="s">
        <v>1</v>
      </c>
    </row>
    <row spans="1:5" r="2">
      <c s="2" r="B2" t="s">
        <v>2</v>
      </c>
      <c s="2" r="C2" t="s">
        <v>85</v>
      </c>
      <c s="2" r="D2" t="s">
        <v>2</v>
      </c>
      <c s="2" r="E2" t="s">
        <v>85</v>
      </c>
    </row>
    <row spans="1:5" r="3">
      <c s="3" r="A3" t="s">
        <v>86</v>
      </c>
    </row>
    <row spans="1:5" r="4">
      <c s="4" r="A4" t="s">
        <v>87</v>
      </c>
      <c s="7" r="B4" t="n">
        <v>17998</v>
      </c>
      <c s="7" r="C4" t="n">
        <v>28013</v>
      </c>
      <c s="7" r="D4" t="n">
        <v>58595</v>
      </c>
      <c s="7" r="E4" t="n">
        <v>103826</v>
      </c>
    </row>
    <row spans="1:5" r="5">
      <c s="4" r="A5" t="s">
        <v>88</v>
      </c>
      <c s="5" r="B5" t="n">
        <v>4341</v>
      </c>
      <c s="5" r="C5" t="n">
        <v>5876</v>
      </c>
      <c s="5" r="D5" t="n">
        <v>13914</v>
      </c>
      <c s="5" r="E5" t="n">
        <v>19153</v>
      </c>
    </row>
    <row spans="1:5" r="6">
      <c s="4" r="A6" t="s">
        <v>89</v>
      </c>
      <c s="5" r="B6" t="n">
        <v>13657</v>
      </c>
      <c s="5" r="C6" t="n">
        <v>22137</v>
      </c>
      <c s="5" r="D6" t="n">
        <v>44681</v>
      </c>
      <c s="5" r="E6" t="n">
        <v>84673</v>
      </c>
    </row>
    <row spans="1:5" r="7">
      <c s="3" r="A7" t="s">
        <v>90</v>
      </c>
    </row>
    <row spans="1:5" r="8">
      <c s="4" r="A8" t="s">
        <v>91</v>
      </c>
      <c s="5" r="B8" t="n">
        <v>239</v>
      </c>
      <c s="5" r="C8" t="n">
        <v>484</v>
      </c>
      <c s="5" r="D8" t="n">
        <v>967</v>
      </c>
      <c s="5" r="E8" t="n">
        <v>1416</v>
      </c>
    </row>
    <row spans="1:5" r="9">
      <c s="4" r="A9" t="s">
        <v>92</v>
      </c>
      <c s="5" r="B9" t="n">
        <v>14277</v>
      </c>
      <c s="5" r="C9" t="n">
        <v>21021</v>
      </c>
      <c s="5" r="D9" t="n">
        <v>46371</v>
      </c>
      <c s="5" r="E9" t="n">
        <v>73894</v>
      </c>
    </row>
    <row spans="1:5" r="10">
      <c s="4" r="A10" t="s">
        <v>93</v>
      </c>
      <c s="5" r="B10" t="n">
        <v>3450</v>
      </c>
      <c s="5" r="C10" t="n">
        <v>8245</v>
      </c>
      <c s="5" r="D10" t="n">
        <v>12463</v>
      </c>
      <c s="5" r="E10" t="n">
        <v>23731</v>
      </c>
    </row>
    <row spans="1:5" r="11">
      <c s="4" r="A11" t="s">
        <v>94</v>
      </c>
      <c s="5" r="B11" t="n">
        <v>17966</v>
      </c>
      <c s="5" r="C11" t="n">
        <v>29750</v>
      </c>
      <c s="5" r="D11" t="n">
        <v>59801</v>
      </c>
      <c s="5" r="E11" t="n">
        <v>99041</v>
      </c>
    </row>
    <row spans="1:5" r="12">
      <c s="4" r="A12" t="s">
        <v>95</v>
      </c>
      <c s="5" r="B12" t="n">
        <v>-4309</v>
      </c>
      <c s="5" r="C12" t="n">
        <v>-7613</v>
      </c>
      <c s="5" r="D12" t="n">
        <v>-15120</v>
      </c>
      <c s="5" r="E12" t="n">
        <v>-14368</v>
      </c>
    </row>
    <row spans="1:5" r="13">
      <c s="4" r="A13" t="s">
        <v>96</v>
      </c>
      <c s="5" r="B13" t="n">
        <v>-332</v>
      </c>
      <c s="5" r="C13" t="n">
        <v>-4009</v>
      </c>
      <c s="5" r="D13" t="n">
        <v>-936</v>
      </c>
      <c s="5" r="E13" t="n">
        <v>-4443</v>
      </c>
    </row>
    <row spans="1:5" r="14">
      <c s="4" r="A14" t="s">
        <v>97</v>
      </c>
      <c s="5" r="B14" t="n">
        <v>-4641</v>
      </c>
      <c s="5" r="C14" t="n">
        <v>-11622</v>
      </c>
      <c s="5" r="D14" t="n">
        <v>-16056</v>
      </c>
      <c s="5" r="E14" t="n">
        <v>-18811</v>
      </c>
    </row>
    <row spans="1:5" r="15">
      <c s="4" r="A15" t="s">
        <v>98</v>
      </c>
      <c s="5" r="B15" t="n">
        <v>-658</v>
      </c>
      <c s="5" r="C15" t="n">
        <v>-287</v>
      </c>
      <c s="5" r="D15" t="n">
        <v>2919</v>
      </c>
      <c s="5" r="E15" t="n">
        <v>701</v>
      </c>
    </row>
    <row spans="1:5" r="16">
      <c s="4" r="A16" t="s">
        <v>99</v>
      </c>
      <c s="7" r="B16" t="n">
        <v>-5299</v>
      </c>
      <c s="5" r="C16" t="n">
        <v>-11909</v>
      </c>
      <c s="5" r="D16" t="n">
        <v>-13137</v>
      </c>
      <c s="5" r="E16" t="n">
        <v>-18110</v>
      </c>
    </row>
    <row spans="1:5" r="17">
      <c s="3" r="A17" t="s">
        <v>100</v>
      </c>
    </row>
    <row spans="1:5" r="18">
      <c s="4" r="A18" t="s">
        <v>101</v>
      </c>
      <c s="4" r="B18" t="s">
        <v>34</v>
      </c>
      <c s="7" r="C18" t="n">
        <v>-3034</v>
      </c>
      <c s="5" r="D18" t="n">
        <v>-6708</v>
      </c>
      <c s="7" r="E18" t="n">
        <v>-4658</v>
      </c>
    </row>
    <row spans="1:5" r="19">
      <c s="4" r="A19" t="s">
        <v>102</v>
      </c>
      <c s="7" r="B19" t="n">
        <v>190</v>
      </c>
      <c s="4" r="C19" t="s">
        <v>34</v>
      </c>
      <c s="5" r="D19" t="n">
        <v>10783</v>
      </c>
      <c s="4" r="E19" t="s">
        <v>34</v>
      </c>
    </row>
    <row spans="1:5" r="20">
      <c s="4" r="A20" t="s">
        <v>103</v>
      </c>
      <c s="7" r="B20" t="n">
        <v>-5109</v>
      </c>
      <c s="7" r="C20" t="n">
        <v>-14943</v>
      </c>
      <c s="7" r="D20" t="n">
        <v>-9062</v>
      </c>
      <c s="7" r="E20" t="n">
        <v>-22768</v>
      </c>
    </row>
    <row spans="1:5" r="21">
      <c s="3" r="A21" t="s">
        <v>104</v>
      </c>
    </row>
    <row spans="1:5" r="22">
      <c s="4" r="A22" t="s">
        <v>105</v>
      </c>
      <c s="8" r="B22" t="n">
        <v>-0.25</v>
      </c>
      <c s="8" r="C22" t="n">
        <v>-0.64</v>
      </c>
      <c s="8" r="D22" t="n">
        <v>-0.66</v>
      </c>
      <c s="8" r="E22" t="n">
        <v>-0.97</v>
      </c>
    </row>
    <row spans="1:5" r="23">
      <c s="4" r="A23" t="s">
        <v>106</v>
      </c>
      <c s="9" r="B23" t="n">
        <v>0.01</v>
      </c>
      <c s="9" r="C23" t="n">
        <v>-0.16</v>
      </c>
      <c s="9" r="D23" t="n">
        <v>-0.45</v>
      </c>
      <c s="9" r="E23" t="n">
        <v>-0.25</v>
      </c>
    </row>
    <row spans="1:5" r="24">
      <c s="4" r="A24" t="s">
        <v>107</v>
      </c>
      <c s="8" r="B24" t="n">
        <v>-0.24</v>
      </c>
      <c s="10" r="C24" t="n">
        <v>-0.8</v>
      </c>
      <c s="8" r="D24" t="n">
        <v>-1.11</v>
      </c>
      <c s="8" r="E24" t="n">
        <v>-1.22</v>
      </c>
    </row>
    <row spans="1:5" r="25">
      <c s="4" r="A25" t="s">
        <v>108</v>
      </c>
      <c s="5" r="B25" t="n">
        <v>21488832</v>
      </c>
      <c s="5" r="C25" t="n">
        <v>18724419</v>
      </c>
      <c s="5" r="D25" t="n">
        <v>19958623</v>
      </c>
      <c s="5" r="E25" t="n">
        <v>18722459</v>
      </c>
    </row>
    <row spans="1:5" r="26">
      <c s="3" r="A26" t="s">
        <v>109</v>
      </c>
    </row>
    <row spans="1:5" r="27">
      <c s="4" r="A27" t="s">
        <v>110</v>
      </c>
      <c s="7" r="B27" t="n">
        <v>-745</v>
      </c>
      <c s="7" r="C27" t="n">
        <v>-1678</v>
      </c>
      <c s="7" r="D27" t="n">
        <v>-568</v>
      </c>
      <c s="7" r="E27" t="n">
        <v>-649</v>
      </c>
    </row>
    <row spans="1:5" r="28">
      <c s="4" r="A28" t="s">
        <v>111</v>
      </c>
      <c s="7" r="B28" t="n">
        <v>-5854</v>
      </c>
      <c s="7" r="C28" t="n">
        <v>-16621</v>
      </c>
      <c s="7" r="D28" t="n">
        <v>-9630</v>
      </c>
      <c s="7" r="E28" t="n">
        <v>-23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75"/>
    <col customWidth="1" max="3" min="3" width="14"/>
    <col customWidth="1" max="4" min="4" width="14"/>
    <col customWidth="1" max="5" min="5" width="14"/>
    <col customWidth="1" max="6" min="6" width="14"/>
  </cols>
  <sheetData>
    <row spans="1:6" r="1">
      <c s="1" r="A1" t="s">
        <v>361</v>
      </c>
      <c s="2" r="B1" t="s">
        <v>285</v>
      </c>
      <c s="2" r="C1" t="s">
        <v>2</v>
      </c>
      <c s="2" r="D1" t="s">
        <v>284</v>
      </c>
      <c s="2" r="E1" t="s">
        <v>288</v>
      </c>
      <c s="2" r="F1" t="s">
        <v>30</v>
      </c>
    </row>
    <row spans="1:6" r="2">
      <c s="4" r="A2" t="s">
        <v>362</v>
      </c>
      <c s="7" r="C2" t="n">
        <v>20445</v>
      </c>
      <c s="7" r="F2" t="n">
        <v>20906</v>
      </c>
    </row>
    <row spans="1:6" r="3">
      <c s="4" r="A3" t="s">
        <v>311</v>
      </c>
    </row>
    <row spans="1:6" r="4">
      <c s="4" r="A4" t="s">
        <v>312</v>
      </c>
      <c s="7" r="D4" t="n">
        <v>40000</v>
      </c>
      <c s="7" r="E4" t="n">
        <v>40000</v>
      </c>
    </row>
    <row spans="1:6" r="5">
      <c s="4" r="A5" t="s">
        <v>315</v>
      </c>
      <c s="7" r="C5" t="n">
        <v>300</v>
      </c>
    </row>
    <row spans="1:6" r="6">
      <c s="4" r="A6" t="s">
        <v>311</v>
      </c>
    </row>
    <row spans="1:6" r="7">
      <c s="4" r="A7" t="s">
        <v>363</v>
      </c>
      <c s="4" r="B7" t="s">
        <v>297</v>
      </c>
    </row>
    <row spans="1:6" r="8">
      <c s="4" r="A8" t="s">
        <v>364</v>
      </c>
      <c s="4" r="B8" t="s">
        <v>365</v>
      </c>
    </row>
    <row spans="1:6" r="9">
      <c s="4" r="A9" t="s">
        <v>366</v>
      </c>
      <c s="7" r="B9" t="n">
        <v>106552</v>
      </c>
    </row>
    <row spans="1:6" r="10">
      <c s="4" r="A10" t="s">
        <v>362</v>
      </c>
      <c s="7" r="B10" t="n">
        <v>49582</v>
      </c>
    </row>
    <row spans="1:6" r="11">
      <c s="4" r="A11" t="s">
        <v>367</v>
      </c>
    </row>
    <row spans="1:6" r="12">
      <c s="4" r="A12" t="s">
        <v>368</v>
      </c>
      <c s="5" r="B12" t="n">
        <v>19347554</v>
      </c>
    </row>
    <row spans="1:6" r="13">
      <c s="4" r="A13" t="s">
        <v>369</v>
      </c>
    </row>
    <row spans="1:6" r="14">
      <c s="4" r="A14" t="s">
        <v>368</v>
      </c>
      <c s="5" r="B14" t="n">
        <v>4764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80"/>
    <col customWidth="1" max="3" min="3" width="4"/>
  </cols>
  <sheetData>
    <row spans="1:3" r="1">
      <c s="1" r="A1" t="s">
        <v>370</v>
      </c>
      <c s="2" r="B1" t="s">
        <v>371</v>
      </c>
    </row>
    <row spans="1:3" r="2">
      <c s="4" r="A2" t="s">
        <v>372</v>
      </c>
      <c s="7" r="B2" t="n">
        <v>106552</v>
      </c>
    </row>
    <row spans="1:3" r="3">
      <c s="4" r="A3" t="s">
        <v>113</v>
      </c>
    </row>
    <row spans="1:3" r="4">
      <c s="4" r="A4" t="s">
        <v>372</v>
      </c>
      <c s="5" r="B4" t="n">
        <v>103896</v>
      </c>
      <c s="4" r="C4" t="s">
        <v>373</v>
      </c>
    </row>
    <row spans="1:3" r="5">
      <c s="4" r="A5" t="s">
        <v>374</v>
      </c>
    </row>
    <row spans="1:3" r="6">
      <c s="4" r="A6" t="s">
        <v>372</v>
      </c>
      <c s="7" r="B6" t="n">
        <v>2656</v>
      </c>
      <c s="4" r="C6" t="s">
        <v>375</v>
      </c>
    </row>
    <row spans="1:3" r="7">
      <c r="A7" t="n"/>
    </row>
    <row spans="1:3" r="8">
      <c s="4" r="A8" t="s">
        <v>373</v>
      </c>
      <c s="4" r="B8" t="s">
        <v>376</v>
      </c>
    </row>
    <row spans="1:3" r="9">
      <c s="4" r="A9" t="s">
        <v>375</v>
      </c>
      <c s="4" r="B9" t="s">
        <v>377</v>
      </c>
    </row>
  </sheetData>
  <mergeCells count="4">
    <mergeCell ref="B1:C1"/>
    <mergeCell ref="A7:C7"/>
    <mergeCell ref="B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21"/>
  </cols>
  <sheetData>
    <row spans="1:2" r="1">
      <c s="1" r="A1" t="s">
        <v>378</v>
      </c>
      <c s="2" r="B1" t="s">
        <v>371</v>
      </c>
    </row>
    <row spans="1:2" r="2">
      <c s="3" r="A2" t="s">
        <v>174</v>
      </c>
    </row>
    <row spans="1:2" r="3">
      <c s="4" r="A3" t="s">
        <v>32</v>
      </c>
      <c s="7" r="B3" t="n">
        <v>29042</v>
      </c>
    </row>
    <row spans="1:2" r="4">
      <c s="4" r="A4" t="s">
        <v>379</v>
      </c>
      <c s="5" r="B4" t="n">
        <v>6114</v>
      </c>
    </row>
    <row spans="1:2" r="5">
      <c s="4" r="A5" t="s">
        <v>380</v>
      </c>
      <c s="5" r="B5" t="n">
        <v>1124</v>
      </c>
    </row>
    <row spans="1:2" r="6">
      <c s="4" r="A6" t="s">
        <v>381</v>
      </c>
      <c s="5" r="B6" t="n">
        <v>17269</v>
      </c>
    </row>
    <row spans="1:2" r="7">
      <c s="4" r="A7" t="s">
        <v>382</v>
      </c>
      <c s="5" r="B7" t="n">
        <v>39050</v>
      </c>
    </row>
    <row spans="1:2" r="8">
      <c s="4" r="A8" t="s">
        <v>352</v>
      </c>
      <c s="5" r="B8" t="n">
        <v>1518</v>
      </c>
    </row>
    <row spans="1:2" r="9">
      <c s="4" r="A9" t="s">
        <v>383</v>
      </c>
      <c s="5" r="B9" t="n">
        <v>94117</v>
      </c>
    </row>
    <row spans="1:2" r="10">
      <c s="4" r="A10" t="s">
        <v>384</v>
      </c>
      <c s="5" r="B10" t="n">
        <v>-19009</v>
      </c>
    </row>
    <row spans="1:2" r="11">
      <c s="4" r="A11" t="s">
        <v>385</v>
      </c>
      <c s="5" r="B11" t="n">
        <v>-1603</v>
      </c>
    </row>
    <row spans="1:2" r="12">
      <c s="4" r="A12" t="s">
        <v>386</v>
      </c>
      <c s="5" r="B12" t="n">
        <v>-9138</v>
      </c>
    </row>
    <row spans="1:2" r="13">
      <c s="4" r="A13" t="s">
        <v>387</v>
      </c>
      <c s="5" r="B13" t="n">
        <v>-7397</v>
      </c>
    </row>
    <row spans="1:2" r="14">
      <c s="4" r="A14" t="s">
        <v>388</v>
      </c>
      <c s="5" r="B14" t="n">
        <v>-37147</v>
      </c>
    </row>
    <row spans="1:2" r="15">
      <c s="4" r="A15" t="s">
        <v>389</v>
      </c>
      <c s="7" r="B15" t="n">
        <v>569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90</v>
      </c>
      <c s="2" r="B1" t="s">
        <v>2</v>
      </c>
      <c s="2" r="C1" t="s">
        <v>30</v>
      </c>
    </row>
    <row spans="1:3" r="2">
      <c s="3" r="A2" t="s">
        <v>176</v>
      </c>
    </row>
    <row spans="1:3" r="3">
      <c s="4" r="A3" t="s">
        <v>391</v>
      </c>
      <c s="7" r="B3" t="n">
        <v>4480</v>
      </c>
      <c s="7" r="C3" t="n">
        <v>5451</v>
      </c>
    </row>
    <row spans="1:3" r="4">
      <c s="4" r="A4" t="s">
        <v>392</v>
      </c>
      <c s="5" r="B4" t="n">
        <v>9119</v>
      </c>
      <c s="5" r="C4" t="n">
        <v>11660</v>
      </c>
    </row>
    <row spans="1:3" r="5">
      <c s="4" r="A5" t="s">
        <v>393</v>
      </c>
      <c s="7" r="B5" t="n">
        <v>13599</v>
      </c>
      <c s="7" r="C5" t="n">
        <v>171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394</v>
      </c>
      <c s="2" r="B1" t="s">
        <v>1</v>
      </c>
    </row>
    <row spans="1:3" r="2">
      <c s="2" r="B2" t="s">
        <v>2</v>
      </c>
      <c s="2" r="C2" t="s">
        <v>85</v>
      </c>
    </row>
    <row spans="1:3" r="3">
      <c s="3" r="A3" t="s">
        <v>179</v>
      </c>
    </row>
    <row spans="1:3" r="4">
      <c s="4" r="A4" t="s">
        <v>395</v>
      </c>
      <c s="7" r="B4" t="n">
        <v>84</v>
      </c>
      <c s="7" r="C4" t="n">
        <v>2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96</v>
      </c>
      <c s="2" r="B1" t="s">
        <v>2</v>
      </c>
      <c s="2" r="C1" t="s">
        <v>30</v>
      </c>
    </row>
    <row spans="1:3" r="2">
      <c s="3" r="A2" t="s">
        <v>397</v>
      </c>
    </row>
    <row spans="1:3" r="3">
      <c s="4" r="A3" t="s">
        <v>398</v>
      </c>
      <c s="7" r="B3" t="n">
        <v>6038</v>
      </c>
      <c s="7" r="C3" t="n">
        <v>5704</v>
      </c>
    </row>
    <row spans="1:3" r="4">
      <c s="4" r="A4" t="s">
        <v>399</v>
      </c>
      <c s="5" r="B4" t="n">
        <v>-4666</v>
      </c>
      <c s="5" r="C4" t="n">
        <v>-4292</v>
      </c>
    </row>
    <row spans="1:3" r="5">
      <c s="4" r="A5" t="s">
        <v>42</v>
      </c>
      <c s="5" r="B5" t="n">
        <v>1372</v>
      </c>
      <c s="5" r="C5" t="n">
        <v>1412</v>
      </c>
    </row>
    <row spans="1:3" r="6">
      <c s="4" r="A6" t="s">
        <v>400</v>
      </c>
    </row>
    <row spans="1:3" r="7">
      <c s="3" r="A7" t="s">
        <v>397</v>
      </c>
    </row>
    <row spans="1:3" r="8">
      <c s="4" r="A8" t="s">
        <v>398</v>
      </c>
      <c s="5" r="B8" t="n">
        <v>5152</v>
      </c>
      <c s="5" r="C8" t="n">
        <v>4817</v>
      </c>
    </row>
    <row spans="1:3" r="9">
      <c s="4" r="A9" t="s">
        <v>401</v>
      </c>
    </row>
    <row spans="1:3" r="10">
      <c s="3" r="A10" t="s">
        <v>397</v>
      </c>
    </row>
    <row spans="1:3" r="11">
      <c s="4" r="A11" t="s">
        <v>398</v>
      </c>
      <c s="5" r="B11" t="n">
        <v>444</v>
      </c>
      <c s="5" r="C11" t="n">
        <v>442</v>
      </c>
    </row>
    <row spans="1:3" r="12">
      <c s="4" r="A12" t="s">
        <v>402</v>
      </c>
    </row>
    <row spans="1:3" r="13">
      <c s="3" r="A13" t="s">
        <v>397</v>
      </c>
    </row>
    <row spans="1:3" r="14">
      <c s="4" r="A14" t="s">
        <v>398</v>
      </c>
      <c s="7" r="B14" t="n">
        <v>442</v>
      </c>
      <c s="7" r="C14" t="n">
        <v>4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3</v>
      </c>
      <c s="2" r="B1" t="s">
        <v>1</v>
      </c>
    </row>
    <row spans="1:3" r="2">
      <c s="2" r="B2" t="s">
        <v>2</v>
      </c>
      <c s="2" r="C2" t="s">
        <v>85</v>
      </c>
    </row>
    <row spans="1:3" r="3">
      <c s="4" r="A3" t="s">
        <v>404</v>
      </c>
    </row>
    <row spans="1:3" r="4">
      <c s="4" r="A4" t="s">
        <v>405</v>
      </c>
      <c s="7" r="B4" t="n">
        <v>681</v>
      </c>
      <c s="7" r="C4" t="n">
        <v>6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406</v>
      </c>
      <c s="2" r="B1" t="s">
        <v>1</v>
      </c>
      <c s="2" r="C1" t="s">
        <v>407</v>
      </c>
    </row>
    <row spans="1:3" r="2">
      <c s="2" r="B2" t="s">
        <v>2</v>
      </c>
      <c s="2" r="C2" t="s">
        <v>30</v>
      </c>
    </row>
    <row spans="1:3" r="3">
      <c s="4" r="A3" t="s">
        <v>408</v>
      </c>
      <c s="7" r="B3" t="n">
        <v>3146</v>
      </c>
      <c s="7" r="C3" t="n">
        <v>2518</v>
      </c>
    </row>
    <row spans="1:3" r="4">
      <c s="4" r="A4" t="s">
        <v>43</v>
      </c>
      <c s="5" r="B4" t="n">
        <v>5085</v>
      </c>
      <c s="5" r="C4" t="n">
        <v>5762</v>
      </c>
    </row>
    <row spans="1:3" r="5">
      <c s="4" r="A5" t="s">
        <v>404</v>
      </c>
    </row>
    <row spans="1:3" r="6">
      <c s="4" r="A6" t="s">
        <v>409</v>
      </c>
      <c s="5" r="B6" t="n">
        <v>7014</v>
      </c>
      <c s="5" r="C6" t="n">
        <v>7049</v>
      </c>
    </row>
    <row spans="1:3" r="7">
      <c s="4" r="A7" t="s">
        <v>410</v>
      </c>
      <c s="5" r="B7" t="n">
        <v>45</v>
      </c>
      <c s="5" r="C7" t="n">
        <v>168</v>
      </c>
    </row>
    <row spans="1:3" r="8">
      <c s="4" r="A8" t="s">
        <v>411</v>
      </c>
      <c s="5" r="B8" t="n">
        <v>-7</v>
      </c>
      <c s="5" r="C8" t="n">
        <v>-190</v>
      </c>
    </row>
    <row spans="1:3" r="9">
      <c s="4" r="A9" t="s">
        <v>412</v>
      </c>
      <c s="5" r="B9" t="n">
        <v>7052</v>
      </c>
      <c s="5" r="C9" t="n">
        <v>7014</v>
      </c>
    </row>
    <row spans="1:3" r="10">
      <c s="4" r="A10" t="s">
        <v>408</v>
      </c>
      <c s="5" r="B10" t="n">
        <v>-3750</v>
      </c>
      <c s="5" r="C10" t="n">
        <v>-3074</v>
      </c>
    </row>
    <row spans="1:3" r="11">
      <c s="4" r="A11" t="s">
        <v>43</v>
      </c>
      <c s="7" r="B11" t="n">
        <v>3302</v>
      </c>
      <c s="7" r="C11" t="n">
        <v>39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13</v>
      </c>
      <c s="2" r="B1" t="s">
        <v>2</v>
      </c>
      <c s="2" r="C1" t="s">
        <v>30</v>
      </c>
    </row>
    <row spans="1:3" r="2">
      <c s="3" r="A2" t="s">
        <v>414</v>
      </c>
    </row>
    <row spans="1:3" r="3">
      <c s="4" r="A3" t="s">
        <v>415</v>
      </c>
      <c s="7" r="B3" t="n">
        <v>207</v>
      </c>
    </row>
    <row spans="1:3" r="4">
      <c s="5" r="A4" t="n">
        <v>2016</v>
      </c>
      <c s="5" r="B4" t="n">
        <v>832</v>
      </c>
    </row>
    <row spans="1:3" r="5">
      <c s="5" r="A5" t="n">
        <v>2017</v>
      </c>
      <c s="5" r="B5" t="n">
        <v>832</v>
      </c>
    </row>
    <row spans="1:3" r="6">
      <c s="5" r="A6" t="n">
        <v>2018</v>
      </c>
      <c s="5" r="B6" t="n">
        <v>832</v>
      </c>
    </row>
    <row spans="1:3" r="7">
      <c s="5" r="A7" t="n">
        <v>2019</v>
      </c>
      <c s="5" r="B7" t="n">
        <v>832</v>
      </c>
    </row>
    <row spans="1:3" r="8">
      <c s="4" r="A8" t="s">
        <v>416</v>
      </c>
      <c s="5" r="B8" t="n">
        <v>1550</v>
      </c>
    </row>
    <row spans="1:3" r="9">
      <c s="4" r="A9" t="s">
        <v>117</v>
      </c>
      <c s="5" r="B9" t="n">
        <v>5085</v>
      </c>
      <c s="7" r="C9" t="n">
        <v>5762</v>
      </c>
    </row>
    <row spans="1:3" r="10">
      <c s="4" r="A10" t="s">
        <v>404</v>
      </c>
    </row>
    <row spans="1:3" r="11">
      <c s="3" r="A11" t="s">
        <v>414</v>
      </c>
    </row>
    <row spans="1:3" r="12">
      <c s="4" r="A12" t="s">
        <v>415</v>
      </c>
      <c s="5" r="B12" t="n">
        <v>316</v>
      </c>
    </row>
    <row spans="1:3" r="13">
      <c s="5" r="A13" t="n">
        <v>2016</v>
      </c>
      <c s="5" r="B13" t="n">
        <v>736</v>
      </c>
    </row>
    <row spans="1:3" r="14">
      <c s="5" r="A14" t="n">
        <v>2017</v>
      </c>
      <c s="5" r="B14" t="n">
        <v>440</v>
      </c>
    </row>
    <row spans="1:3" r="15">
      <c s="5" r="A15" t="n">
        <v>2018</v>
      </c>
      <c s="5" r="B15" t="n">
        <v>430</v>
      </c>
    </row>
    <row spans="1:3" r="16">
      <c s="5" r="A16" t="n">
        <v>2019</v>
      </c>
      <c s="5" r="B16" t="n">
        <v>415</v>
      </c>
    </row>
    <row spans="1:3" r="17">
      <c s="4" r="A17" t="s">
        <v>416</v>
      </c>
      <c s="5" r="B17" t="n">
        <v>965</v>
      </c>
    </row>
    <row spans="1:3" r="18">
      <c s="4" r="A18" t="s">
        <v>117</v>
      </c>
      <c s="7" r="B18" t="n">
        <v>3302</v>
      </c>
      <c s="7" r="C18" t="n">
        <v>39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7</v>
      </c>
      <c s="2" r="B1" t="s">
        <v>1</v>
      </c>
    </row>
    <row spans="1:3" r="2">
      <c s="2" r="B2" t="s">
        <v>2</v>
      </c>
      <c s="2" r="C2" t="s">
        <v>85</v>
      </c>
    </row>
    <row spans="1:3" r="3">
      <c s="4" r="A3" t="s">
        <v>418</v>
      </c>
    </row>
    <row spans="1:3" r="4">
      <c s="4" r="A4" t="s">
        <v>405</v>
      </c>
      <c s="7" r="B4" t="n">
        <v>647</v>
      </c>
      <c s="7" r="C4" t="n">
        <v>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10"/>
  </cols>
  <sheetData>
    <row spans="1:6" r="1">
      <c s="1" r="A1" t="s">
        <v>112</v>
      </c>
      <c s="2" r="B1" t="s">
        <v>113</v>
      </c>
      <c s="2" r="C1" t="s">
        <v>114</v>
      </c>
      <c s="2" r="D1" t="s">
        <v>115</v>
      </c>
      <c s="2" r="E1" t="s">
        <v>116</v>
      </c>
      <c s="2" r="F1" t="s">
        <v>117</v>
      </c>
    </row>
    <row spans="1:6" r="2">
      <c s="4" r="A2" t="s">
        <v>118</v>
      </c>
      <c s="7" r="B2" t="n">
        <v>204</v>
      </c>
      <c s="7" r="C2" t="n">
        <v>110391</v>
      </c>
      <c s="7" r="D2" t="n">
        <v>-67817</v>
      </c>
      <c s="7" r="E2" t="n">
        <v>-513</v>
      </c>
      <c s="7" r="F2" t="n">
        <v>42265</v>
      </c>
    </row>
    <row spans="1:6" r="3">
      <c s="4" r="A3" t="s">
        <v>119</v>
      </c>
      <c s="5" r="B3" t="n">
        <v>20376245</v>
      </c>
      <c s="5" r="F3" t="n">
        <v>20376245</v>
      </c>
    </row>
    <row spans="1:6" r="4">
      <c s="3" r="A4" t="s">
        <v>120</v>
      </c>
    </row>
    <row spans="1:6" r="5">
      <c s="4" r="A5" t="s">
        <v>121</v>
      </c>
      <c s="7" r="B5" t="n">
        <v>17</v>
      </c>
      <c s="5" r="C5" t="n">
        <v>5884</v>
      </c>
      <c s="4" r="D5" t="s">
        <v>34</v>
      </c>
      <c s="4" r="E5" t="s">
        <v>34</v>
      </c>
      <c s="7" r="F5" t="n">
        <v>5901</v>
      </c>
    </row>
    <row spans="1:6" r="6">
      <c s="4" r="A6" t="s">
        <v>122</v>
      </c>
      <c s="5" r="B6" t="n">
        <v>1700473</v>
      </c>
    </row>
    <row spans="1:6" r="7">
      <c s="4" r="A7" t="s">
        <v>123</v>
      </c>
      <c s="4" r="B7" t="s">
        <v>34</v>
      </c>
      <c s="7" r="C7" t="n">
        <v>-84</v>
      </c>
      <c s="4" r="D7" t="s">
        <v>34</v>
      </c>
      <c s="4" r="E7" t="s">
        <v>34</v>
      </c>
      <c s="5" r="F7" t="n">
        <v>-84</v>
      </c>
    </row>
    <row spans="1:6" r="8">
      <c s="4" r="A8" t="s">
        <v>124</v>
      </c>
      <c s="4" r="B8" t="s">
        <v>34</v>
      </c>
      <c s="4" r="C8" t="s">
        <v>34</v>
      </c>
      <c s="4" r="D8" t="s">
        <v>34</v>
      </c>
      <c s="7" r="E8" t="n">
        <v>-568</v>
      </c>
      <c s="5" r="F8" t="n">
        <v>-568</v>
      </c>
    </row>
    <row spans="1:6" r="9">
      <c s="4" r="A9" t="s">
        <v>103</v>
      </c>
      <c s="4" r="B9" t="s">
        <v>34</v>
      </c>
      <c s="4" r="C9" t="s">
        <v>34</v>
      </c>
      <c s="7" r="D9" t="n">
        <v>-9062</v>
      </c>
      <c s="4" r="E9" t="s">
        <v>34</v>
      </c>
      <c s="5" r="F9" t="n">
        <v>-9062</v>
      </c>
    </row>
    <row spans="1:6" r="10">
      <c s="4" r="A10" t="s">
        <v>125</v>
      </c>
      <c s="7" r="B10" t="n">
        <v>221</v>
      </c>
      <c s="7" r="C10" t="n">
        <v>116191</v>
      </c>
      <c s="7" r="D10" t="n">
        <v>-76879</v>
      </c>
      <c s="7" r="E10" t="n">
        <v>-1081</v>
      </c>
      <c s="7" r="F10" t="n">
        <v>38452</v>
      </c>
    </row>
    <row spans="1:6" r="11">
      <c s="4" r="A11" t="s">
        <v>126</v>
      </c>
      <c s="5" r="B11" t="n">
        <v>22076718</v>
      </c>
      <c s="5" r="F11" t="n">
        <v>220767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r="A1" t="s">
        <v>419</v>
      </c>
      <c s="2" r="B1" t="s">
        <v>1</v>
      </c>
    </row>
    <row spans="1:2" r="2">
      <c s="2" r="B2" t="s">
        <v>420</v>
      </c>
    </row>
    <row spans="1:2" r="3">
      <c s="3" r="A3" t="s">
        <v>421</v>
      </c>
    </row>
    <row spans="1:2" r="4">
      <c s="4" r="A4" t="s">
        <v>422</v>
      </c>
      <c s="7" r="B4" t="n">
        <v>20906</v>
      </c>
    </row>
    <row spans="1:2" r="5">
      <c s="4" r="A5" t="s">
        <v>411</v>
      </c>
      <c s="5" r="B5" t="n">
        <v>-340</v>
      </c>
    </row>
    <row spans="1:2" r="6">
      <c s="4" r="A6" t="s">
        <v>423</v>
      </c>
      <c s="5" r="B6" t="n">
        <v>-121</v>
      </c>
    </row>
    <row spans="1:2" r="7">
      <c s="4" r="A7" t="s">
        <v>424</v>
      </c>
      <c s="7" r="B7" t="n">
        <v>20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425</v>
      </c>
      <c s="2" r="B1" t="s">
        <v>1</v>
      </c>
      <c s="2" r="C1" t="s">
        <v>407</v>
      </c>
    </row>
    <row spans="1:3" r="2">
      <c s="2" r="B2" t="s">
        <v>2</v>
      </c>
      <c s="2" r="C2" t="s">
        <v>30</v>
      </c>
    </row>
    <row spans="1:3" r="3">
      <c s="4" r="A3" t="s">
        <v>409</v>
      </c>
      <c s="7" r="B3" t="n">
        <v>8280</v>
      </c>
      <c s="7" r="C3" t="n">
        <v>8488</v>
      </c>
    </row>
    <row spans="1:3" r="4">
      <c s="4" r="A4" t="s">
        <v>411</v>
      </c>
      <c s="5" r="B4" t="n">
        <v>-44</v>
      </c>
      <c s="5" r="C4" t="n">
        <v>-208</v>
      </c>
    </row>
    <row spans="1:3" r="5">
      <c s="4" r="A5" t="s">
        <v>412</v>
      </c>
      <c s="5" r="B5" t="n">
        <v>8231</v>
      </c>
      <c s="5" r="C5" t="n">
        <v>8280</v>
      </c>
    </row>
    <row spans="1:3" r="6">
      <c s="4" r="A6" t="s">
        <v>408</v>
      </c>
      <c s="5" r="B6" t="n">
        <v>-3146</v>
      </c>
      <c s="5" r="C6" t="n">
        <v>-2518</v>
      </c>
    </row>
    <row spans="1:3" r="7">
      <c s="4" r="A7" t="s">
        <v>426</v>
      </c>
      <c s="5" r="B7" t="n">
        <v>5085</v>
      </c>
      <c s="5" r="C7" t="n">
        <v>5762</v>
      </c>
    </row>
    <row spans="1:3" r="8">
      <c s="4" r="A8" t="s">
        <v>427</v>
      </c>
    </row>
    <row spans="1:3" r="9">
      <c s="4" r="A9" t="s">
        <v>409</v>
      </c>
      <c s="5" r="B9" t="n">
        <v>3592</v>
      </c>
      <c s="5" r="C9" t="n">
        <v>3672</v>
      </c>
    </row>
    <row spans="1:3" r="10">
      <c s="4" r="A10" t="s">
        <v>411</v>
      </c>
      <c s="5" r="B10" t="n">
        <v>-13</v>
      </c>
      <c s="5" r="C10" t="n">
        <v>-80</v>
      </c>
    </row>
    <row spans="1:3" r="11">
      <c s="4" r="A11" t="s">
        <v>412</v>
      </c>
      <c s="5" r="B11" t="n">
        <v>3576</v>
      </c>
      <c s="5" r="C11" t="n">
        <v>3592</v>
      </c>
    </row>
    <row spans="1:3" r="12">
      <c s="4" r="A12" t="s">
        <v>408</v>
      </c>
      <c s="5" r="B12" t="n">
        <v>-1368</v>
      </c>
      <c s="5" r="C12" t="n">
        <v>-1092</v>
      </c>
    </row>
    <row spans="1:3" r="13">
      <c s="4" r="A13" t="s">
        <v>426</v>
      </c>
      <c s="5" r="B13" t="n">
        <v>2208</v>
      </c>
      <c s="5" r="C13" t="n">
        <v>2500</v>
      </c>
    </row>
    <row spans="1:3" r="14">
      <c s="4" r="A14" t="s">
        <v>428</v>
      </c>
    </row>
    <row spans="1:3" r="15">
      <c s="4" r="A15" t="s">
        <v>409</v>
      </c>
      <c s="5" r="B15" t="n">
        <v>4688</v>
      </c>
      <c s="5" r="C15" t="n">
        <v>4816</v>
      </c>
    </row>
    <row spans="1:3" r="16">
      <c s="4" r="A16" t="s">
        <v>411</v>
      </c>
      <c s="5" r="B16" t="n">
        <v>-31</v>
      </c>
      <c s="5" r="C16" t="n">
        <v>-128</v>
      </c>
    </row>
    <row spans="1:3" r="17">
      <c s="4" r="A17" t="s">
        <v>412</v>
      </c>
      <c s="5" r="B17" t="n">
        <v>4655</v>
      </c>
      <c s="5" r="C17" t="n">
        <v>4688</v>
      </c>
    </row>
    <row spans="1:3" r="18">
      <c s="4" r="A18" t="s">
        <v>408</v>
      </c>
      <c s="5" r="B18" t="n">
        <v>-1778</v>
      </c>
      <c s="5" r="C18" t="n">
        <v>-1426</v>
      </c>
    </row>
    <row spans="1:3" r="19">
      <c s="4" r="A19" t="s">
        <v>426</v>
      </c>
      <c s="7" r="B19" t="n">
        <v>2877</v>
      </c>
      <c s="7" r="C19" t="n">
        <v>32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29</v>
      </c>
      <c s="2" r="B1" t="s">
        <v>2</v>
      </c>
      <c s="2" r="C1" t="s">
        <v>30</v>
      </c>
    </row>
    <row spans="1:3" r="2">
      <c s="3" r="A2" t="s">
        <v>182</v>
      </c>
    </row>
    <row spans="1:3" r="3">
      <c s="4" r="A3" t="s">
        <v>415</v>
      </c>
      <c s="7" r="B3" t="n">
        <v>207</v>
      </c>
    </row>
    <row spans="1:3" r="4">
      <c s="5" r="A4" t="n">
        <v>2016</v>
      </c>
      <c s="5" r="B4" t="n">
        <v>832</v>
      </c>
    </row>
    <row spans="1:3" r="5">
      <c s="5" r="A5" t="n">
        <v>2017</v>
      </c>
      <c s="5" r="B5" t="n">
        <v>832</v>
      </c>
    </row>
    <row spans="1:3" r="6">
      <c s="5" r="A6" t="n">
        <v>2018</v>
      </c>
      <c s="5" r="B6" t="n">
        <v>832</v>
      </c>
    </row>
    <row spans="1:3" r="7">
      <c s="5" r="A7" t="n">
        <v>2019</v>
      </c>
      <c s="5" r="B7" t="n">
        <v>832</v>
      </c>
    </row>
    <row spans="1:3" r="8">
      <c s="4" r="A8" t="s">
        <v>416</v>
      </c>
      <c s="5" r="B8" t="n">
        <v>1550</v>
      </c>
    </row>
    <row spans="1:3" r="9">
      <c s="4" r="A9" t="s">
        <v>117</v>
      </c>
      <c s="7" r="B9" t="n">
        <v>5085</v>
      </c>
      <c s="7" r="C9" t="n">
        <v>57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30</v>
      </c>
      <c s="2" r="B1" t="s">
        <v>2</v>
      </c>
      <c s="2" r="C1" t="s">
        <v>30</v>
      </c>
    </row>
    <row spans="1:3" r="2">
      <c s="3" r="A2" t="s">
        <v>187</v>
      </c>
    </row>
    <row spans="1:3" r="3">
      <c s="4" r="A3" t="s">
        <v>431</v>
      </c>
      <c s="7" r="B3" t="n">
        <v>250</v>
      </c>
      <c s="7" r="C3" t="n">
        <v>453</v>
      </c>
    </row>
    <row spans="1:3" r="4">
      <c s="4" r="A4" t="s">
        <v>432</v>
      </c>
      <c s="5" r="B4" t="n">
        <v>148</v>
      </c>
      <c s="5" r="C4" t="n">
        <v>193</v>
      </c>
    </row>
    <row spans="1:3" r="5">
      <c s="4" r="A5" t="s">
        <v>433</v>
      </c>
      <c s="5" r="B5" t="n">
        <v>2347</v>
      </c>
      <c s="5" r="C5" t="n">
        <v>1569</v>
      </c>
    </row>
    <row spans="1:3" r="6">
      <c s="4" r="A6" t="s">
        <v>434</v>
      </c>
      <c s="7" r="B6" t="n">
        <v>2745</v>
      </c>
      <c s="7" r="C6" t="n">
        <v>22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435</v>
      </c>
      <c s="2" r="B1" t="s">
        <v>2</v>
      </c>
      <c s="2" r="C1" t="s">
        <v>30</v>
      </c>
      <c s="2" r="D1" t="s">
        <v>85</v>
      </c>
      <c s="2" r="E1" t="s">
        <v>436</v>
      </c>
    </row>
    <row spans="1:5" r="2">
      <c s="3" r="A2" t="s">
        <v>190</v>
      </c>
    </row>
    <row spans="1:5" r="3">
      <c s="4" r="A3" t="s">
        <v>437</v>
      </c>
      <c s="7" r="B3" t="n">
        <v>372</v>
      </c>
      <c s="7" r="C3" t="n">
        <v>529</v>
      </c>
    </row>
    <row spans="1:5" r="4">
      <c s="4" r="A4" t="s">
        <v>438</v>
      </c>
      <c s="5" r="B4" t="n">
        <v>2111</v>
      </c>
      <c s="5" r="C4" t="n">
        <v>1105</v>
      </c>
    </row>
    <row spans="1:5" r="5">
      <c s="4" r="A5" t="s">
        <v>439</v>
      </c>
      <c s="5" r="B5" t="n">
        <v>4866</v>
      </c>
      <c s="5" r="C5" t="n">
        <v>7651</v>
      </c>
      <c s="7" r="D5" t="n">
        <v>7061</v>
      </c>
      <c s="7" r="E5" t="n">
        <v>16046</v>
      </c>
    </row>
    <row spans="1:5" r="6">
      <c s="4" r="A6" t="s">
        <v>54</v>
      </c>
      <c s="5" r="B6" t="n">
        <v>3147</v>
      </c>
      <c s="5" r="C6" t="n">
        <v>3333</v>
      </c>
    </row>
    <row spans="1:5" r="7">
      <c s="4" r="A7" t="s">
        <v>440</v>
      </c>
      <c s="7" r="B7" t="n">
        <v>10496</v>
      </c>
      <c s="7" r="C7" t="n">
        <v>126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441</v>
      </c>
      <c s="2" r="B1" t="s">
        <v>1</v>
      </c>
    </row>
    <row spans="1:3" r="2">
      <c s="2" r="B2" t="s">
        <v>2</v>
      </c>
      <c s="2" r="C2" t="s">
        <v>85</v>
      </c>
    </row>
    <row spans="1:3" r="3">
      <c s="3" r="A3" t="s">
        <v>442</v>
      </c>
    </row>
    <row spans="1:3" r="4">
      <c s="4" r="A4" t="s">
        <v>443</v>
      </c>
      <c s="7" r="B4" t="n">
        <v>7651</v>
      </c>
      <c s="7" r="C4" t="n">
        <v>16046</v>
      </c>
    </row>
    <row spans="1:3" r="5">
      <c s="4" r="A5" t="s">
        <v>444</v>
      </c>
      <c s="5" r="B5" t="n">
        <v>16090</v>
      </c>
      <c s="5" r="C5" t="n">
        <v>28320</v>
      </c>
    </row>
    <row spans="1:3" r="6">
      <c s="4" r="A6" t="s">
        <v>445</v>
      </c>
      <c s="5" r="B6" t="n">
        <v>-18875</v>
      </c>
      <c s="5" r="C6" t="n">
        <v>-37305</v>
      </c>
    </row>
    <row spans="1:3" r="7">
      <c s="4" r="A7" t="s">
        <v>331</v>
      </c>
      <c s="7" r="B7" t="n">
        <v>4866</v>
      </c>
      <c s="7" r="C7" t="n">
        <v>70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46</v>
      </c>
      <c s="2" r="B1" t="s">
        <v>285</v>
      </c>
      <c s="2" r="C1" t="s">
        <v>286</v>
      </c>
      <c s="2" r="D1" t="s">
        <v>287</v>
      </c>
      <c s="2" r="E1" t="s">
        <v>286</v>
      </c>
      <c s="2" r="F1" t="s">
        <v>290</v>
      </c>
    </row>
    <row spans="1:6" r="2">
      <c s="4" r="A2" t="s">
        <v>316</v>
      </c>
    </row>
    <row spans="1:6" r="3">
      <c s="3" r="A3" t="s">
        <v>447</v>
      </c>
    </row>
    <row spans="1:6" r="4">
      <c s="4" r="A4" t="s">
        <v>318</v>
      </c>
      <c s="7" r="F4" t="n">
        <v>40300</v>
      </c>
    </row>
    <row spans="1:6" r="5">
      <c s="4" r="A5" t="s">
        <v>294</v>
      </c>
    </row>
    <row spans="1:6" r="6">
      <c s="3" r="A6" t="s">
        <v>447</v>
      </c>
    </row>
    <row spans="1:6" r="7">
      <c s="4" r="A7" t="s">
        <v>295</v>
      </c>
      <c s="7" r="E7" t="n">
        <v>250</v>
      </c>
    </row>
    <row spans="1:6" r="8">
      <c s="4" r="A8" t="s">
        <v>448</v>
      </c>
      <c s="4" r="C8" t="s">
        <v>297</v>
      </c>
      <c s="4" r="E8" t="s">
        <v>297</v>
      </c>
    </row>
    <row spans="1:6" r="9">
      <c s="4" r="A9" t="s">
        <v>298</v>
      </c>
      <c s="7" r="C9" t="n">
        <v>7000</v>
      </c>
      <c s="7" r="E9" t="n">
        <v>7000</v>
      </c>
    </row>
    <row spans="1:6" r="10">
      <c s="4" r="A10" t="s">
        <v>299</v>
      </c>
      <c s="5" r="C10" t="n">
        <v>500</v>
      </c>
      <c s="5" r="E10" t="n">
        <v>500</v>
      </c>
    </row>
    <row spans="1:6" r="11">
      <c s="4" r="A11" t="s">
        <v>300</v>
      </c>
      <c s="5" r="C11" t="n">
        <v>750000</v>
      </c>
      <c s="7" r="D11" t="n">
        <v>750</v>
      </c>
    </row>
    <row spans="1:6" r="12">
      <c s="4" r="A12" t="s">
        <v>301</v>
      </c>
    </row>
    <row spans="1:6" r="13">
      <c s="3" r="A13" t="s">
        <v>447</v>
      </c>
    </row>
    <row spans="1:6" r="14">
      <c s="4" r="A14" t="s">
        <v>300</v>
      </c>
      <c s="5" r="C14" t="n">
        <v>750</v>
      </c>
      <c s="7" r="D14" t="n">
        <v>750000</v>
      </c>
    </row>
    <row spans="1:6" r="15">
      <c s="4" r="A15" t="s">
        <v>302</v>
      </c>
    </row>
    <row spans="1:6" r="16">
      <c s="3" r="A16" t="s">
        <v>447</v>
      </c>
    </row>
    <row spans="1:6" r="17">
      <c s="4" r="A17" t="s">
        <v>295</v>
      </c>
      <c s="5" r="E17" t="n">
        <v>125</v>
      </c>
    </row>
    <row spans="1:6" r="18">
      <c s="4" r="A18" t="s">
        <v>298</v>
      </c>
      <c s="7" r="C18" t="n">
        <v>5000</v>
      </c>
      <c s="7" r="E18" t="n">
        <v>5000</v>
      </c>
    </row>
    <row spans="1:6" r="19">
      <c s="4" r="A19" t="s">
        <v>449</v>
      </c>
    </row>
    <row spans="1:6" r="20">
      <c s="3" r="A20" t="s">
        <v>447</v>
      </c>
    </row>
    <row spans="1:6" r="21">
      <c s="4" r="A21" t="s">
        <v>304</v>
      </c>
      <c s="7" r="B21" t="n">
        <v>85000</v>
      </c>
    </row>
    <row spans="1:6" r="22">
      <c s="4" r="A22" t="s">
        <v>450</v>
      </c>
    </row>
    <row spans="1:6" r="23">
      <c s="3" r="A23" t="s">
        <v>447</v>
      </c>
    </row>
    <row spans="1:6" r="24">
      <c s="4" r="A24" t="s">
        <v>304</v>
      </c>
      <c s="5" r="B24" t="n">
        <v>10000</v>
      </c>
    </row>
    <row spans="1:6" r="25">
      <c s="4" r="A25" t="s">
        <v>451</v>
      </c>
    </row>
    <row spans="1:6" r="26">
      <c s="3" r="A26" t="s">
        <v>447</v>
      </c>
    </row>
    <row spans="1:6" r="27">
      <c s="4" r="A27" t="s">
        <v>304</v>
      </c>
      <c s="7" r="B27" t="n">
        <v>75000</v>
      </c>
    </row>
    <row spans="1:6" r="28">
      <c s="4" r="A28" t="s">
        <v>307</v>
      </c>
      <c s="4" r="B28" t="s">
        <v>308</v>
      </c>
    </row>
    <row spans="1:6" r="29">
      <c s="4" r="A29" t="s">
        <v>452</v>
      </c>
      <c s="4" r="B29" t="s">
        <v>3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53</v>
      </c>
      <c s="2" r="B1" t="s">
        <v>2</v>
      </c>
      <c s="2" r="C1" t="s">
        <v>30</v>
      </c>
    </row>
    <row spans="1:3" r="2">
      <c s="4" r="A2" t="s">
        <v>454</v>
      </c>
      <c s="4" r="B2" t="s">
        <v>34</v>
      </c>
      <c s="7" r="C2" t="n">
        <v>38732</v>
      </c>
    </row>
    <row spans="1:3" r="3">
      <c s="4" r="A3" t="s">
        <v>385</v>
      </c>
      <c s="4" r="B3" t="s">
        <v>34</v>
      </c>
      <c s="5" r="C3" t="n">
        <v>37768</v>
      </c>
    </row>
    <row spans="1:3" r="4">
      <c s="4" r="A4" t="s">
        <v>303</v>
      </c>
    </row>
    <row spans="1:3" r="5">
      <c s="4" r="A5" t="s">
        <v>455</v>
      </c>
      <c s="4" r="B5" t="s">
        <v>34</v>
      </c>
      <c s="5" r="C5" t="n">
        <v>76500</v>
      </c>
    </row>
    <row spans="1:3" r="6">
      <c s="4" r="A6" t="s">
        <v>454</v>
      </c>
      <c s="4" r="B6" t="s">
        <v>34</v>
      </c>
      <c s="5" r="C6" t="n">
        <v>-38732</v>
      </c>
    </row>
    <row spans="1:3" r="7">
      <c s="4" r="A7" t="s">
        <v>385</v>
      </c>
      <c s="4" r="B7" t="s">
        <v>34</v>
      </c>
      <c s="7" r="C7" t="n">
        <v>377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s="1" r="A1" t="s">
        <v>456</v>
      </c>
      <c s="2" r="B1" t="s">
        <v>84</v>
      </c>
      <c s="2" r="C1" t="s">
        <v>1</v>
      </c>
    </row>
    <row spans="1:3" r="2">
      <c s="2" r="B2" t="s">
        <v>2</v>
      </c>
      <c s="2" r="C2" t="s">
        <v>2</v>
      </c>
    </row>
    <row spans="1:3" r="3">
      <c s="4" r="A3" t="s">
        <v>457</v>
      </c>
      <c s="4" r="C3" t="s">
        <v>297</v>
      </c>
    </row>
    <row spans="1:3" r="4">
      <c s="4" r="A4" t="s">
        <v>458</v>
      </c>
      <c s="7" r="C4" t="n">
        <v>2919</v>
      </c>
    </row>
    <row spans="1:3" r="5">
      <c s="4" r="A5" t="s">
        <v>340</v>
      </c>
      <c s="7" r="C5" t="n">
        <v>4064</v>
      </c>
    </row>
    <row spans="1:3" r="6">
      <c s="4" r="A6" t="s">
        <v>459</v>
      </c>
    </row>
    <row spans="1:3" r="7">
      <c s="4" r="A7" t="s">
        <v>460</v>
      </c>
      <c s="4" r="B7" t="s">
        <v>461</v>
      </c>
    </row>
    <row spans="1:3" r="8">
      <c s="4" r="A8" t="s">
        <v>462</v>
      </c>
      <c s="4" r="B8" t="s">
        <v>463</v>
      </c>
    </row>
    <row spans="1:3" r="9">
      <c s="4" r="A9" t="s">
        <v>464</v>
      </c>
    </row>
    <row spans="1:3" r="10">
      <c s="4" r="A10" t="s">
        <v>460</v>
      </c>
      <c s="4" r="C10" t="s">
        <v>465</v>
      </c>
    </row>
    <row spans="1:3" r="11">
      <c s="4" r="A11" t="s">
        <v>466</v>
      </c>
    </row>
    <row spans="1:3" r="12">
      <c s="4" r="A12" t="s">
        <v>467</v>
      </c>
      <c s="4" r="C12"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22"/>
  </cols>
  <sheetData>
    <row spans="1:2" r="1">
      <c s="1" r="A1" t="s">
        <v>469</v>
      </c>
      <c s="2" r="B1" t="s">
        <v>1</v>
      </c>
    </row>
    <row spans="1:2" r="2">
      <c s="2" r="B2" t="s">
        <v>470</v>
      </c>
    </row>
    <row spans="1:2" r="3">
      <c s="4" r="A3" t="s">
        <v>471</v>
      </c>
    </row>
    <row spans="1:2" r="4">
      <c s="3" r="A4" t="s">
        <v>472</v>
      </c>
    </row>
    <row spans="1:2" r="5">
      <c s="4" r="A5" t="s">
        <v>473</v>
      </c>
      <c s="5" r="B5" t="n">
        <v>2</v>
      </c>
    </row>
    <row spans="1:2" r="6">
      <c s="4" r="A6" t="s">
        <v>474</v>
      </c>
      <c s="7" r="B6" t="n">
        <v>1500</v>
      </c>
    </row>
    <row spans="1:2" r="7">
      <c s="4" r="A7" t="s">
        <v>475</v>
      </c>
    </row>
    <row spans="1:2" r="8">
      <c s="3" r="A8" t="s">
        <v>472</v>
      </c>
    </row>
    <row spans="1:2" r="9">
      <c s="4" r="A9" t="s">
        <v>476</v>
      </c>
      <c s="5" r="B9" t="n">
        <v>82510</v>
      </c>
    </row>
    <row spans="1:2" r="10">
      <c s="4" r="A10" t="s">
        <v>477</v>
      </c>
    </row>
    <row spans="1:2" r="11">
      <c s="3" r="A11" t="s">
        <v>472</v>
      </c>
    </row>
    <row spans="1:2" r="12">
      <c s="4" r="A12" t="s">
        <v>478</v>
      </c>
      <c s="7" r="B12" t="n">
        <v>100</v>
      </c>
    </row>
    <row spans="1:2" r="13">
      <c s="4" r="A13" t="s">
        <v>479</v>
      </c>
    </row>
    <row spans="1:2" r="14">
      <c s="3" r="A14" t="s">
        <v>472</v>
      </c>
    </row>
    <row spans="1:2" r="15">
      <c s="4" r="A15" t="s">
        <v>480</v>
      </c>
      <c s="5" r="B15" t="n">
        <v>12</v>
      </c>
    </row>
    <row spans="1:2" r="16">
      <c s="4" r="A16" t="s">
        <v>481</v>
      </c>
      <c s="5" r="B16"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85</v>
      </c>
    </row>
    <row spans="1:3" r="3">
      <c s="3" r="A3" t="s">
        <v>128</v>
      </c>
    </row>
    <row spans="1:3" r="4">
      <c s="4" r="A4" t="s">
        <v>103</v>
      </c>
      <c s="7" r="B4" t="n">
        <v>-9062</v>
      </c>
      <c s="7" r="C4" t="n">
        <v>-22768</v>
      </c>
    </row>
    <row spans="1:3" r="5">
      <c s="3" r="A5" t="s">
        <v>129</v>
      </c>
    </row>
    <row spans="1:3" r="6">
      <c s="4" r="A6" t="s">
        <v>130</v>
      </c>
      <c s="5" r="B6" t="n">
        <v>1567</v>
      </c>
      <c s="5" r="C6" t="n">
        <v>1627</v>
      </c>
    </row>
    <row spans="1:3" r="7">
      <c s="4" r="A7" t="s">
        <v>131</v>
      </c>
      <c s="5" r="B7" t="n">
        <v>1146</v>
      </c>
      <c s="5" r="C7" t="n">
        <v>5831</v>
      </c>
    </row>
    <row spans="1:3" r="8">
      <c s="4" r="A8" t="s">
        <v>132</v>
      </c>
      <c s="5" r="B8" t="n">
        <v>347</v>
      </c>
      <c s="5" r="C8" t="n">
        <v>246</v>
      </c>
    </row>
    <row spans="1:3" r="9">
      <c s="4" r="A9" t="s">
        <v>133</v>
      </c>
      <c s="5" r="B9" t="n">
        <v>1856</v>
      </c>
      <c s="5" r="C9" t="n">
        <v>2710</v>
      </c>
    </row>
    <row spans="1:3" r="10">
      <c s="4" r="A10" t="s">
        <v>134</v>
      </c>
      <c s="7" r="B10" t="n">
        <v>73</v>
      </c>
      <c s="5" r="C10" t="n">
        <v>-10</v>
      </c>
    </row>
    <row spans="1:3" r="11">
      <c s="4" r="A11" t="s">
        <v>135</v>
      </c>
      <c s="4" r="B11" t="s">
        <v>34</v>
      </c>
      <c s="5" r="C11" t="n">
        <v>2358</v>
      </c>
    </row>
    <row spans="1:3" r="12">
      <c s="3" r="A12" t="s">
        <v>136</v>
      </c>
    </row>
    <row spans="1:3" r="13">
      <c s="4" r="A13" t="s">
        <v>137</v>
      </c>
      <c s="7" r="B13" t="n">
        <v>6938</v>
      </c>
      <c s="5" r="C13" t="n">
        <v>2549</v>
      </c>
    </row>
    <row spans="1:3" r="14">
      <c s="4" r="A14" t="s">
        <v>138</v>
      </c>
      <c s="5" r="B14" t="n">
        <v>3460</v>
      </c>
      <c s="5" r="C14" t="n">
        <v>1114</v>
      </c>
    </row>
    <row spans="1:3" r="15">
      <c s="4" r="A15" t="s">
        <v>139</v>
      </c>
      <c s="5" r="B15" t="n">
        <v>4318</v>
      </c>
      <c s="5" r="C15" t="n">
        <v>-1231</v>
      </c>
    </row>
    <row spans="1:3" r="16">
      <c s="4" r="A16" t="s">
        <v>52</v>
      </c>
      <c s="5" r="B16" t="n">
        <v>-2871</v>
      </c>
      <c s="5" r="C16" t="n">
        <v>-6397</v>
      </c>
    </row>
    <row spans="1:3" r="17">
      <c s="4" r="A17" t="s">
        <v>53</v>
      </c>
      <c s="5" r="B17" t="n">
        <v>536</v>
      </c>
      <c s="5" r="C17" t="n">
        <v>-991</v>
      </c>
    </row>
    <row spans="1:3" r="18">
      <c s="4" r="A18" t="s">
        <v>140</v>
      </c>
      <c s="5" r="B18" t="n">
        <v>-2372</v>
      </c>
      <c s="5" r="C18" t="n">
        <v>-10205</v>
      </c>
    </row>
    <row spans="1:3" r="19">
      <c s="4" r="A19" t="s">
        <v>60</v>
      </c>
      <c s="5" r="B19" t="n">
        <v>1</v>
      </c>
      <c s="5" r="C19" t="n">
        <v>1</v>
      </c>
    </row>
    <row spans="1:3" r="20">
      <c s="4" r="A20" t="s">
        <v>141</v>
      </c>
      <c s="5" r="B20" t="n">
        <v>-2437</v>
      </c>
      <c s="5" r="C20" t="n">
        <v>-2254</v>
      </c>
    </row>
    <row spans="1:3" r="21">
      <c s="4" r="A21" t="s">
        <v>142</v>
      </c>
      <c s="5" r="B21" t="n">
        <v>3500</v>
      </c>
      <c s="5" r="C21" t="n">
        <v>-27420</v>
      </c>
    </row>
    <row spans="1:3" r="22">
      <c s="4" r="A22" t="s">
        <v>143</v>
      </c>
      <c s="5" r="B22" t="n">
        <v>5987</v>
      </c>
      <c s="5" r="C22" t="n">
        <v>129</v>
      </c>
    </row>
    <row spans="1:3" r="23">
      <c s="4" r="A23" t="s">
        <v>144</v>
      </c>
      <c s="5" r="B23" t="n">
        <v>9487</v>
      </c>
      <c s="5" r="C23" t="n">
        <v>-27291</v>
      </c>
    </row>
    <row spans="1:3" r="24">
      <c s="3" r="A24" t="s">
        <v>145</v>
      </c>
    </row>
    <row spans="1:3" r="25">
      <c s="4" r="A25" t="s">
        <v>146</v>
      </c>
      <c s="5" r="B25" t="n">
        <v>-277</v>
      </c>
      <c s="5" r="C25" t="n">
        <v>-333</v>
      </c>
    </row>
    <row spans="1:3" r="26">
      <c s="4" r="A26" t="s">
        <v>147</v>
      </c>
      <c s="7" r="B26" t="n">
        <v>87</v>
      </c>
      <c s="5" r="C26" t="n">
        <v>14106</v>
      </c>
    </row>
    <row spans="1:3" r="27">
      <c s="4" r="A27" t="s">
        <v>148</v>
      </c>
      <c s="4" r="B27" t="s">
        <v>34</v>
      </c>
      <c s="5" r="C27" t="n">
        <v>20</v>
      </c>
    </row>
    <row spans="1:3" r="28">
      <c s="4" r="A28" t="s">
        <v>149</v>
      </c>
      <c s="7" r="B28" t="n">
        <v>-190</v>
      </c>
      <c s="5" r="C28" t="n">
        <v>13793</v>
      </c>
    </row>
    <row spans="1:3" r="29">
      <c s="4" r="A29" t="s">
        <v>150</v>
      </c>
      <c s="5" r="B29" t="n">
        <v>61296</v>
      </c>
      <c s="5" r="C29" t="n">
        <v>-88761</v>
      </c>
    </row>
    <row spans="1:3" r="30">
      <c s="4" r="A30" t="s">
        <v>151</v>
      </c>
      <c s="5" r="B30" t="n">
        <v>61106</v>
      </c>
      <c s="7" r="C30" t="n">
        <v>-74968</v>
      </c>
    </row>
    <row spans="1:3" r="31">
      <c s="3" r="A31" t="s">
        <v>152</v>
      </c>
    </row>
    <row spans="1:3" r="32">
      <c s="4" r="A32" t="s">
        <v>123</v>
      </c>
      <c s="5" r="B32" t="n">
        <v>-84</v>
      </c>
      <c s="4" r="C32" t="s">
        <v>34</v>
      </c>
    </row>
    <row spans="1:3" r="33">
      <c s="4" r="A33" t="s">
        <v>153</v>
      </c>
      <c s="5" r="B33" t="n">
        <v>-76500</v>
      </c>
      <c s="7" r="C33" t="n">
        <v>-15687</v>
      </c>
    </row>
    <row spans="1:3" r="34">
      <c s="4" r="A34" t="s">
        <v>154</v>
      </c>
      <c s="7" r="B34" t="n">
        <v>-760</v>
      </c>
      <c s="5" r="C34" t="n">
        <v>-637</v>
      </c>
    </row>
    <row spans="1:3" r="35">
      <c s="4" r="A35" t="s">
        <v>155</v>
      </c>
      <c s="4" r="B35" t="s">
        <v>34</v>
      </c>
      <c s="5" r="C35" t="n">
        <v>85000</v>
      </c>
    </row>
    <row spans="1:3" r="36">
      <c s="4" r="A36" t="s">
        <v>156</v>
      </c>
      <c s="4" r="B36" t="s">
        <v>34</v>
      </c>
      <c s="5" r="C36" t="n">
        <v>-980</v>
      </c>
    </row>
    <row spans="1:3" r="37">
      <c s="4" r="A37" t="s">
        <v>157</v>
      </c>
      <c s="7" r="B37" t="n">
        <v>-77344</v>
      </c>
      <c s="5" r="C37" t="n">
        <v>67696</v>
      </c>
    </row>
    <row spans="1:3" r="38">
      <c s="4" r="A38" t="s">
        <v>158</v>
      </c>
      <c s="5" r="B38" t="n">
        <v>-92</v>
      </c>
      <c s="5" r="C38" t="n">
        <v>-368</v>
      </c>
    </row>
    <row spans="1:3" r="39">
      <c s="4" r="A39" t="s">
        <v>159</v>
      </c>
      <c s="5" r="B39" t="n">
        <v>-77436</v>
      </c>
      <c s="5" r="C39" t="n">
        <v>67328</v>
      </c>
    </row>
    <row spans="1:3" r="40">
      <c s="4" r="A40" t="s">
        <v>160</v>
      </c>
      <c s="5" r="B40" t="n">
        <v>-133</v>
      </c>
      <c s="5" r="C40" t="n">
        <v>-346</v>
      </c>
    </row>
    <row spans="1:3" r="41">
      <c s="4" r="A41" t="s">
        <v>161</v>
      </c>
      <c s="5" r="B41" t="n">
        <v>-6976</v>
      </c>
      <c s="5" r="C41" t="n">
        <v>-35277</v>
      </c>
    </row>
    <row spans="1:3" r="42">
      <c s="4" r="A42" t="s">
        <v>162</v>
      </c>
      <c s="5" r="B42" t="n">
        <v>10349</v>
      </c>
      <c s="5" r="C42" t="n">
        <v>45388</v>
      </c>
    </row>
    <row spans="1:3" r="43">
      <c s="4" r="A43" t="s">
        <v>163</v>
      </c>
      <c s="5" r="B43" t="n">
        <v>3373</v>
      </c>
      <c s="5" r="C43" t="n">
        <v>10111</v>
      </c>
    </row>
    <row spans="1:3" r="44">
      <c s="3" r="A44" t="s">
        <v>164</v>
      </c>
    </row>
    <row spans="1:3" r="45">
      <c s="4" r="A45" t="s">
        <v>165</v>
      </c>
      <c s="5" r="B45" t="n">
        <v>498</v>
      </c>
      <c s="5" r="C45" t="n">
        <v>1036</v>
      </c>
    </row>
    <row spans="1:3" r="46">
      <c s="4" r="A46" t="s">
        <v>166</v>
      </c>
      <c s="7" r="B46" t="n">
        <v>2119</v>
      </c>
      <c s="7" r="C46" t="n">
        <v>9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s="1" r="A1" t="s">
        <v>482</v>
      </c>
      <c s="2" r="B1" t="s">
        <v>483</v>
      </c>
      <c s="2" r="C1" t="s">
        <v>2</v>
      </c>
      <c s="2" r="D1" t="s">
        <v>85</v>
      </c>
    </row>
    <row spans="1:4" r="2">
      <c s="3" r="A2" t="s">
        <v>484</v>
      </c>
    </row>
    <row spans="1:4" r="3">
      <c s="4" r="A3" t="s">
        <v>485</v>
      </c>
      <c s="7" r="C3" t="n">
        <v>4694</v>
      </c>
    </row>
    <row spans="1:4" r="4">
      <c s="4" r="A4" t="s">
        <v>486</v>
      </c>
      <c s="4" r="C4" t="s">
        <v>487</v>
      </c>
    </row>
    <row spans="1:4" r="5">
      <c s="4" r="A5" t="s">
        <v>488</v>
      </c>
      <c s="7" r="C5" t="n">
        <v>5901</v>
      </c>
      <c s="7" r="D5" t="n">
        <v>2710</v>
      </c>
    </row>
    <row spans="1:4" r="6">
      <c s="4" r="A6" t="s">
        <v>489</v>
      </c>
      <c s="7" r="C6" t="n">
        <v>4046</v>
      </c>
    </row>
    <row spans="1:4" r="7">
      <c s="4" r="A7" t="s">
        <v>490</v>
      </c>
    </row>
    <row spans="1:4" r="8">
      <c s="3" r="A8" t="s">
        <v>484</v>
      </c>
    </row>
    <row spans="1:4" r="9">
      <c s="4" r="A9" t="s">
        <v>491</v>
      </c>
      <c s="5" r="C9" t="n">
        <v>6000000</v>
      </c>
    </row>
    <row spans="1:4" r="10">
      <c s="4" r="A10" t="s">
        <v>492</v>
      </c>
    </row>
    <row spans="1:4" r="11">
      <c s="3" r="A11" t="s">
        <v>484</v>
      </c>
    </row>
    <row spans="1:4" r="12">
      <c s="4" r="A12" t="s">
        <v>491</v>
      </c>
      <c s="5" r="C12" t="n">
        <v>3071095</v>
      </c>
    </row>
    <row spans="1:4" r="13">
      <c s="4" r="A13" t="s">
        <v>493</v>
      </c>
    </row>
    <row spans="1:4" r="14">
      <c s="3" r="A14" t="s">
        <v>484</v>
      </c>
    </row>
    <row spans="1:4" r="15">
      <c s="4" r="A15" t="s">
        <v>491</v>
      </c>
      <c s="5" r="C15" t="n">
        <v>370000</v>
      </c>
    </row>
    <row spans="1:4" r="16">
      <c s="4" r="A16" t="s">
        <v>494</v>
      </c>
      <c s="5" r="C16" t="n">
        <v>5000</v>
      </c>
    </row>
    <row spans="1:4" r="17">
      <c s="4" r="A17" t="s">
        <v>495</v>
      </c>
    </row>
    <row spans="1:4" r="18">
      <c s="3" r="A18" t="s">
        <v>484</v>
      </c>
    </row>
    <row spans="1:4" r="19">
      <c s="4" r="A19" t="s">
        <v>491</v>
      </c>
      <c s="5" r="C19" t="n">
        <v>7000</v>
      </c>
    </row>
    <row spans="1:4" r="20">
      <c s="4" r="A20" t="s">
        <v>496</v>
      </c>
    </row>
    <row spans="1:4" r="21">
      <c s="3" r="A21" t="s">
        <v>484</v>
      </c>
    </row>
    <row spans="1:4" r="22">
      <c s="4" r="A22" t="s">
        <v>497</v>
      </c>
      <c s="5" r="B22" t="n">
        <v>1495000</v>
      </c>
    </row>
    <row spans="1:4" r="23">
      <c s="4" r="A23" t="s">
        <v>498</v>
      </c>
      <c s="8" r="B23" t="n">
        <v>0.01</v>
      </c>
    </row>
    <row spans="1:4" r="24">
      <c s="4" r="A24" t="s">
        <v>499</v>
      </c>
      <c s="4" r="B24" t="s">
        <v>308</v>
      </c>
    </row>
    <row spans="1:4" r="25">
      <c s="4" r="A25" t="s">
        <v>500</v>
      </c>
      <c s="7" r="B25" t="n">
        <v>2766</v>
      </c>
    </row>
    <row spans="1:4" r="26">
      <c s="4" r="A26" t="s">
        <v>501</v>
      </c>
    </row>
    <row spans="1:4" r="27">
      <c s="3" r="A27" t="s">
        <v>484</v>
      </c>
    </row>
    <row spans="1:4" r="28">
      <c s="4" r="A28" t="s">
        <v>491</v>
      </c>
      <c s="5" r="C28" t="n">
        <v>859026</v>
      </c>
    </row>
    <row spans="1:4" r="29">
      <c s="4" r="A29" t="s">
        <v>502</v>
      </c>
    </row>
    <row spans="1:4" r="30">
      <c s="3" r="A30" t="s">
        <v>484</v>
      </c>
    </row>
    <row spans="1:4" r="31">
      <c s="4" r="A31" t="s">
        <v>491</v>
      </c>
      <c s="5" r="C31" t="n">
        <v>129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503</v>
      </c>
      <c s="2" r="B1" t="s">
        <v>1</v>
      </c>
    </row>
    <row spans="1:2" r="2">
      <c s="2" r="B2" t="s">
        <v>504</v>
      </c>
    </row>
    <row spans="1:2" r="3">
      <c s="3" r="A3" t="s">
        <v>505</v>
      </c>
    </row>
    <row spans="1:2" r="4">
      <c s="4" r="A4" t="s">
        <v>506</v>
      </c>
      <c s="5" r="B4" t="n">
        <v>1159554</v>
      </c>
    </row>
    <row spans="1:2" r="5">
      <c s="4" r="A5" t="s">
        <v>507</v>
      </c>
      <c s="4" r="B5" t="s">
        <v>34</v>
      </c>
    </row>
    <row spans="1:2" r="6">
      <c s="4" r="A6" t="s">
        <v>508</v>
      </c>
      <c s="4" r="B6" t="s">
        <v>34</v>
      </c>
    </row>
    <row spans="1:2" r="7">
      <c s="4" r="A7" t="s">
        <v>509</v>
      </c>
      <c s="5" r="B7" t="n">
        <v>-287616</v>
      </c>
    </row>
    <row spans="1:2" r="8">
      <c s="4" r="A8" t="s">
        <v>510</v>
      </c>
      <c s="5" r="B8" t="n">
        <v>871938</v>
      </c>
    </row>
    <row spans="1:2" r="9">
      <c s="4" r="A9" t="s">
        <v>511</v>
      </c>
      <c s="5" r="B9" t="n">
        <v>572338</v>
      </c>
    </row>
    <row spans="1:2" r="10">
      <c s="3" r="A10" t="s">
        <v>512</v>
      </c>
    </row>
    <row spans="1:2" r="11">
      <c s="4" r="A11" t="s">
        <v>513</v>
      </c>
      <c s="8" r="B11" t="n">
        <v>16.23</v>
      </c>
    </row>
    <row spans="1:2" r="12">
      <c s="4" r="A12" t="s">
        <v>514</v>
      </c>
      <c s="4" r="B12" t="s">
        <v>34</v>
      </c>
    </row>
    <row spans="1:2" r="13">
      <c s="4" r="A13" t="s">
        <v>515</v>
      </c>
      <c s="4" r="B13" t="s">
        <v>34</v>
      </c>
    </row>
    <row spans="1:2" r="14">
      <c s="4" r="A14" t="s">
        <v>516</v>
      </c>
      <c s="8" r="B14" t="n">
        <v>14.79</v>
      </c>
    </row>
    <row spans="1:2" r="15">
      <c s="4" r="A15" t="s">
        <v>517</v>
      </c>
      <c s="11" r="B15" t="n">
        <v>16.7</v>
      </c>
    </row>
    <row spans="1:2" r="16">
      <c s="4" r="A16" t="s">
        <v>518</v>
      </c>
      <c s="8" r="B16" t="n">
        <v>16.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spans="1:2" r="1">
      <c s="1" r="A1" t="s">
        <v>519</v>
      </c>
      <c s="2" r="B1" t="s">
        <v>1</v>
      </c>
    </row>
    <row spans="1:2" r="2">
      <c s="2" r="B2" t="s">
        <v>520</v>
      </c>
    </row>
    <row spans="1:2" r="3">
      <c s="3" r="A3" t="s">
        <v>205</v>
      </c>
    </row>
    <row spans="1:2" r="4">
      <c s="4" r="A4" t="s">
        <v>521</v>
      </c>
      <c s="5" r="B4"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22</v>
      </c>
      <c s="2" r="B1" t="s">
        <v>84</v>
      </c>
      <c s="2" r="D1" t="s">
        <v>1</v>
      </c>
    </row>
    <row spans="1:5" r="2">
      <c s="2" r="B2" t="s">
        <v>2</v>
      </c>
      <c s="2" r="C2" t="s">
        <v>85</v>
      </c>
      <c s="2" r="D2" t="s">
        <v>2</v>
      </c>
      <c s="2" r="E2" t="s">
        <v>85</v>
      </c>
    </row>
    <row spans="1:5" r="3">
      <c s="4" r="A3" t="s">
        <v>87</v>
      </c>
      <c s="7" r="B3" t="n">
        <v>17998</v>
      </c>
      <c s="7" r="C3" t="n">
        <v>28013</v>
      </c>
      <c s="7" r="D3" t="n">
        <v>58595</v>
      </c>
      <c s="7" r="E3" t="n">
        <v>103826</v>
      </c>
    </row>
    <row spans="1:5" r="4">
      <c s="4" r="A4" t="s">
        <v>523</v>
      </c>
      <c s="5" r="B4" t="n">
        <v>4341</v>
      </c>
      <c s="5" r="C4" t="n">
        <v>5876</v>
      </c>
      <c s="5" r="D4" t="n">
        <v>13914</v>
      </c>
      <c s="5" r="E4" t="n">
        <v>19153</v>
      </c>
    </row>
    <row spans="1:5" r="5">
      <c s="4" r="A5" t="s">
        <v>89</v>
      </c>
      <c s="7" r="B5" t="n">
        <v>13657</v>
      </c>
      <c s="7" r="C5" t="n">
        <v>22137</v>
      </c>
      <c s="7" r="D5" t="n">
        <v>44681</v>
      </c>
      <c s="7" r="E5" t="n">
        <v>84673</v>
      </c>
    </row>
    <row spans="1:5" r="6">
      <c s="4" r="A6" t="s">
        <v>524</v>
      </c>
      <c s="4" r="B6" t="s">
        <v>525</v>
      </c>
      <c s="4" r="C6" t="s">
        <v>526</v>
      </c>
      <c s="4" r="D6" t="s">
        <v>527</v>
      </c>
      <c s="4" r="E6" t="s">
        <v>528</v>
      </c>
    </row>
    <row spans="1:5" r="7">
      <c s="3" r="A7" t="s">
        <v>529</v>
      </c>
    </row>
    <row spans="1:5" r="8">
      <c s="4" r="A8" t="s">
        <v>91</v>
      </c>
      <c s="7" r="B8" t="n">
        <v>239</v>
      </c>
      <c s="7" r="C8" t="n">
        <v>484</v>
      </c>
      <c s="7" r="D8" t="n">
        <v>967</v>
      </c>
      <c s="7" r="E8" t="n">
        <v>1416</v>
      </c>
    </row>
    <row spans="1:5" r="9">
      <c s="4" r="A9" t="s">
        <v>530</v>
      </c>
      <c s="5" r="B9" t="n">
        <v>14277</v>
      </c>
      <c s="5" r="C9" t="n">
        <v>21021</v>
      </c>
      <c s="5" r="D9" t="n">
        <v>46371</v>
      </c>
      <c s="5" r="E9" t="n">
        <v>73894</v>
      </c>
    </row>
    <row spans="1:5" r="10">
      <c s="4" r="A10" t="s">
        <v>531</v>
      </c>
      <c s="5" r="B10" t="n">
        <v>3450</v>
      </c>
      <c s="5" r="C10" t="n">
        <v>8245</v>
      </c>
      <c s="5" r="D10" t="n">
        <v>12463</v>
      </c>
      <c s="5" r="E10" t="n">
        <v>23731</v>
      </c>
    </row>
    <row spans="1:5" r="11">
      <c s="4" r="A11" t="s">
        <v>117</v>
      </c>
      <c s="5" r="B11" t="n">
        <v>17966</v>
      </c>
      <c s="5" r="C11" t="n">
        <v>29750</v>
      </c>
      <c s="5" r="D11" t="n">
        <v>59801</v>
      </c>
      <c s="5" r="E11" t="n">
        <v>99041</v>
      </c>
    </row>
    <row spans="1:5" r="12">
      <c s="4" r="A12" t="s">
        <v>532</v>
      </c>
      <c s="5" r="B12" t="n">
        <v>-4309</v>
      </c>
      <c s="5" r="C12" t="n">
        <v>-7613</v>
      </c>
      <c s="5" r="D12" t="n">
        <v>-15120</v>
      </c>
      <c s="5" r="E12" t="n">
        <v>-14368</v>
      </c>
    </row>
    <row spans="1:5" r="13">
      <c s="4" r="A13" t="s">
        <v>533</v>
      </c>
      <c s="5" r="B13" t="n">
        <v>-332</v>
      </c>
      <c s="5" r="C13" t="n">
        <v>-4009</v>
      </c>
      <c s="5" r="D13" t="n">
        <v>-936</v>
      </c>
      <c s="5" r="E13" t="n">
        <v>-4443</v>
      </c>
    </row>
    <row spans="1:5" r="14">
      <c s="4" r="A14" t="s">
        <v>534</v>
      </c>
      <c s="5" r="B14" t="n">
        <v>-4641</v>
      </c>
      <c s="5" r="C14" t="n">
        <v>-11622</v>
      </c>
      <c s="5" r="D14" t="n">
        <v>-16056</v>
      </c>
      <c s="5" r="E14" t="n">
        <v>-18811</v>
      </c>
    </row>
    <row spans="1:5" r="15">
      <c s="4" r="A15" t="s">
        <v>535</v>
      </c>
    </row>
    <row spans="1:5" r="16">
      <c s="4" r="A16" t="s">
        <v>87</v>
      </c>
      <c s="5" r="B16" t="n">
        <v>15994</v>
      </c>
      <c s="5" r="C16" t="n">
        <v>24938</v>
      </c>
      <c s="5" r="D16" t="n">
        <v>51659</v>
      </c>
      <c s="5" r="E16" t="n">
        <v>94261</v>
      </c>
    </row>
    <row spans="1:5" r="17">
      <c s="4" r="A17" t="s">
        <v>523</v>
      </c>
      <c s="5" r="B17" t="n">
        <v>3348</v>
      </c>
      <c s="5" r="C17" t="n">
        <v>4364</v>
      </c>
      <c s="5" r="D17" t="n">
        <v>10922</v>
      </c>
      <c s="5" r="E17" t="n">
        <v>14597</v>
      </c>
    </row>
    <row spans="1:5" r="18">
      <c s="4" r="A18" t="s">
        <v>89</v>
      </c>
      <c s="7" r="B18" t="n">
        <v>12646</v>
      </c>
      <c s="7" r="C18" t="n">
        <v>20574</v>
      </c>
      <c s="7" r="D18" t="n">
        <v>40737</v>
      </c>
      <c s="7" r="E18" t="n">
        <v>79664</v>
      </c>
    </row>
    <row spans="1:5" r="19">
      <c s="4" r="A19" t="s">
        <v>524</v>
      </c>
      <c s="4" r="B19" t="s">
        <v>536</v>
      </c>
      <c s="4" r="C19" t="s">
        <v>537</v>
      </c>
      <c s="4" r="D19" t="s">
        <v>538</v>
      </c>
      <c s="4" r="E19" t="s">
        <v>539</v>
      </c>
    </row>
    <row spans="1:5" r="20">
      <c s="3" r="A20" t="s">
        <v>529</v>
      </c>
    </row>
    <row spans="1:5" r="21">
      <c s="4" r="A21" t="s">
        <v>91</v>
      </c>
      <c s="7" r="B21" t="n">
        <v>245</v>
      </c>
      <c s="7" r="C21" t="n">
        <v>290</v>
      </c>
      <c s="7" r="D21" t="n">
        <v>874</v>
      </c>
      <c s="7" r="E21" t="n">
        <v>863</v>
      </c>
    </row>
    <row spans="1:5" r="22">
      <c s="4" r="A22" t="s">
        <v>530</v>
      </c>
      <c s="7" r="B22" t="n">
        <v>13198</v>
      </c>
      <c s="7" r="C22" t="n">
        <v>20001</v>
      </c>
      <c s="7" r="D22" t="n">
        <v>43023</v>
      </c>
      <c s="7" r="E22" t="n">
        <v>70382</v>
      </c>
    </row>
    <row spans="1:5" r="23">
      <c s="4" r="A23" t="s">
        <v>531</v>
      </c>
      <c s="4" r="B23" t="s">
        <v>34</v>
      </c>
      <c s="4" r="C23" t="s">
        <v>34</v>
      </c>
      <c s="4" r="D23" t="s">
        <v>34</v>
      </c>
      <c s="4" r="E23" t="s">
        <v>34</v>
      </c>
    </row>
    <row spans="1:5" r="24">
      <c s="4" r="A24" t="s">
        <v>117</v>
      </c>
      <c s="7" r="B24" t="n">
        <v>13443</v>
      </c>
      <c s="7" r="C24" t="n">
        <v>20291</v>
      </c>
      <c s="7" r="D24" t="n">
        <v>43897</v>
      </c>
      <c s="7" r="E24" t="n">
        <v>71245</v>
      </c>
    </row>
    <row spans="1:5" r="25">
      <c s="4" r="A25" t="s">
        <v>532</v>
      </c>
      <c s="7" r="B25" t="n">
        <v>-797</v>
      </c>
      <c s="7" r="C25" t="n">
        <v>283</v>
      </c>
      <c s="7" r="D25" t="n">
        <v>-3160</v>
      </c>
      <c s="7" r="E25" t="n">
        <v>8419</v>
      </c>
    </row>
    <row spans="1:5" r="26">
      <c s="4" r="A26" t="s">
        <v>533</v>
      </c>
      <c s="4" r="B26" t="s">
        <v>34</v>
      </c>
      <c s="4" r="C26" t="s">
        <v>34</v>
      </c>
      <c s="4" r="D26" t="s">
        <v>34</v>
      </c>
      <c s="4" r="E26" t="s">
        <v>34</v>
      </c>
    </row>
    <row spans="1:5" r="27">
      <c s="4" r="A27" t="s">
        <v>534</v>
      </c>
      <c s="7" r="B27" t="n">
        <v>-797</v>
      </c>
      <c s="7" r="C27" t="n">
        <v>283</v>
      </c>
      <c s="7" r="D27" t="n">
        <v>-3160</v>
      </c>
      <c s="7" r="E27" t="n">
        <v>8419</v>
      </c>
    </row>
    <row spans="1:5" r="28">
      <c s="4" r="A28" t="s">
        <v>540</v>
      </c>
    </row>
    <row spans="1:5" r="29">
      <c s="4" r="A29" t="s">
        <v>87</v>
      </c>
      <c s="5" r="B29" t="n">
        <v>1315</v>
      </c>
      <c s="5" r="C29" t="n">
        <v>2089</v>
      </c>
      <c s="5" r="D29" t="n">
        <v>4742</v>
      </c>
      <c s="5" r="E29" t="n">
        <v>6868</v>
      </c>
    </row>
    <row spans="1:5" r="30">
      <c s="4" r="A30" t="s">
        <v>523</v>
      </c>
      <c s="5" r="B30" t="n">
        <v>525</v>
      </c>
      <c s="5" r="C30" t="n">
        <v>927</v>
      </c>
      <c s="5" r="D30" t="n">
        <v>1807</v>
      </c>
      <c s="5" r="E30" t="n">
        <v>3029</v>
      </c>
    </row>
    <row spans="1:5" r="31">
      <c s="4" r="A31" t="s">
        <v>89</v>
      </c>
      <c s="7" r="B31" t="n">
        <v>790</v>
      </c>
      <c s="7" r="C31" t="n">
        <v>1162</v>
      </c>
      <c s="7" r="D31" t="n">
        <v>2935</v>
      </c>
      <c s="7" r="E31" t="n">
        <v>3839</v>
      </c>
    </row>
    <row spans="1:5" r="32">
      <c s="4" r="A32" t="s">
        <v>524</v>
      </c>
      <c s="4" r="B32" t="s">
        <v>541</v>
      </c>
      <c s="4" r="C32" t="s">
        <v>542</v>
      </c>
      <c s="4" r="D32" t="s">
        <v>543</v>
      </c>
      <c s="4" r="E32" t="s">
        <v>544</v>
      </c>
    </row>
    <row spans="1:5" r="33">
      <c s="3" r="A33" t="s">
        <v>529</v>
      </c>
    </row>
    <row spans="1:5" r="34">
      <c s="4" r="A34" t="s">
        <v>91</v>
      </c>
      <c s="7" r="B34" t="n">
        <v>19</v>
      </c>
      <c s="7" r="C34" t="n">
        <v>52</v>
      </c>
      <c s="7" r="D34" t="n">
        <v>77</v>
      </c>
      <c s="7" r="E34" t="n">
        <v>174</v>
      </c>
    </row>
    <row spans="1:5" r="35">
      <c s="4" r="A35" t="s">
        <v>530</v>
      </c>
      <c s="7" r="B35" t="n">
        <v>1009</v>
      </c>
      <c s="7" r="C35" t="n">
        <v>901</v>
      </c>
      <c s="7" r="D35" t="n">
        <v>3099</v>
      </c>
      <c s="7" r="E35" t="n">
        <v>2824</v>
      </c>
    </row>
    <row spans="1:5" r="36">
      <c s="4" r="A36" t="s">
        <v>531</v>
      </c>
      <c s="4" r="B36" t="s">
        <v>34</v>
      </c>
      <c s="4" r="C36" t="s">
        <v>34</v>
      </c>
      <c s="4" r="D36" t="s">
        <v>34</v>
      </c>
      <c s="4" r="E36" t="s">
        <v>34</v>
      </c>
    </row>
    <row spans="1:5" r="37">
      <c s="4" r="A37" t="s">
        <v>117</v>
      </c>
      <c s="7" r="B37" t="n">
        <v>1028</v>
      </c>
      <c s="7" r="C37" t="n">
        <v>953</v>
      </c>
      <c s="7" r="D37" t="n">
        <v>3176</v>
      </c>
      <c s="7" r="E37" t="n">
        <v>2998</v>
      </c>
    </row>
    <row spans="1:5" r="38">
      <c s="4" r="A38" t="s">
        <v>532</v>
      </c>
      <c s="7" r="B38" t="n">
        <v>-238</v>
      </c>
      <c s="7" r="C38" t="n">
        <v>209</v>
      </c>
      <c s="7" r="D38" t="n">
        <v>-241</v>
      </c>
      <c s="7" r="E38" t="n">
        <v>841</v>
      </c>
    </row>
    <row spans="1:5" r="39">
      <c s="4" r="A39" t="s">
        <v>533</v>
      </c>
      <c s="4" r="B39" t="s">
        <v>34</v>
      </c>
      <c s="4" r="C39" t="s">
        <v>34</v>
      </c>
      <c s="4" r="D39" t="s">
        <v>34</v>
      </c>
      <c s="4" r="E39" t="s">
        <v>34</v>
      </c>
    </row>
    <row spans="1:5" r="40">
      <c s="4" r="A40" t="s">
        <v>534</v>
      </c>
      <c s="7" r="B40" t="n">
        <v>-238</v>
      </c>
      <c s="7" r="C40" t="n">
        <v>209</v>
      </c>
      <c s="7" r="D40" t="n">
        <v>-241</v>
      </c>
      <c s="7" r="E40" t="n">
        <v>841</v>
      </c>
    </row>
    <row spans="1:5" r="41">
      <c s="4" r="A41" t="s">
        <v>545</v>
      </c>
    </row>
    <row spans="1:5" r="42">
      <c s="4" r="A42" t="s">
        <v>87</v>
      </c>
      <c s="5" r="B42" t="n">
        <v>689</v>
      </c>
      <c s="5" r="C42" t="n">
        <v>986</v>
      </c>
      <c s="5" r="D42" t="n">
        <v>2194</v>
      </c>
      <c s="5" r="E42" t="n">
        <v>2697</v>
      </c>
    </row>
    <row spans="1:5" r="43">
      <c s="4" r="A43" t="s">
        <v>523</v>
      </c>
      <c s="5" r="B43" t="n">
        <v>468</v>
      </c>
      <c s="5" r="C43" t="n">
        <v>585</v>
      </c>
      <c s="5" r="D43" t="n">
        <v>1185</v>
      </c>
      <c s="5" r="E43" t="n">
        <v>1527</v>
      </c>
    </row>
    <row spans="1:5" r="44">
      <c s="4" r="A44" t="s">
        <v>89</v>
      </c>
      <c s="7" r="B44" t="n">
        <v>221</v>
      </c>
      <c s="7" r="C44" t="n">
        <v>401</v>
      </c>
      <c s="7" r="D44" t="n">
        <v>1009</v>
      </c>
      <c s="7" r="E44" t="n">
        <v>1170</v>
      </c>
    </row>
    <row spans="1:5" r="45">
      <c s="4" r="A45" t="s">
        <v>524</v>
      </c>
      <c s="4" r="B45" t="s">
        <v>546</v>
      </c>
      <c s="4" r="C45" t="s">
        <v>547</v>
      </c>
      <c s="4" r="D45" t="s">
        <v>548</v>
      </c>
      <c s="4" r="E45" t="s">
        <v>549</v>
      </c>
    </row>
    <row spans="1:5" r="46">
      <c s="3" r="A46" t="s">
        <v>529</v>
      </c>
    </row>
    <row spans="1:5" r="47">
      <c s="4" r="A47" t="s">
        <v>91</v>
      </c>
      <c s="7" r="B47" t="n">
        <v>-25</v>
      </c>
      <c s="7" r="C47" t="n">
        <v>142</v>
      </c>
      <c s="7" r="D47" t="n">
        <v>16</v>
      </c>
      <c s="7" r="E47" t="n">
        <v>379</v>
      </c>
    </row>
    <row spans="1:5" r="48">
      <c s="4" r="A48" t="s">
        <v>530</v>
      </c>
      <c s="7" r="B48" t="n">
        <v>70</v>
      </c>
      <c s="7" r="C48" t="n">
        <v>119</v>
      </c>
      <c s="7" r="D48" t="n">
        <v>249</v>
      </c>
      <c s="7" r="E48" t="n">
        <v>688</v>
      </c>
    </row>
    <row spans="1:5" r="49">
      <c s="4" r="A49" t="s">
        <v>531</v>
      </c>
      <c s="4" r="B49" t="s">
        <v>34</v>
      </c>
      <c s="4" r="C49" t="s">
        <v>34</v>
      </c>
      <c s="4" r="D49" t="s">
        <v>34</v>
      </c>
      <c s="4" r="E49" t="s">
        <v>34</v>
      </c>
    </row>
    <row spans="1:5" r="50">
      <c s="4" r="A50" t="s">
        <v>117</v>
      </c>
      <c s="7" r="B50" t="n">
        <v>45</v>
      </c>
      <c s="7" r="C50" t="n">
        <v>261</v>
      </c>
      <c s="7" r="D50" t="n">
        <v>265</v>
      </c>
      <c s="7" r="E50" t="n">
        <v>1067</v>
      </c>
    </row>
    <row spans="1:5" r="51">
      <c s="4" r="A51" t="s">
        <v>532</v>
      </c>
      <c s="7" r="B51" t="n">
        <v>176</v>
      </c>
      <c s="7" r="C51" t="n">
        <v>140</v>
      </c>
      <c s="7" r="D51" t="n">
        <v>744</v>
      </c>
      <c s="7" r="E51" t="n">
        <v>103</v>
      </c>
    </row>
    <row spans="1:5" r="52">
      <c s="4" r="A52" t="s">
        <v>533</v>
      </c>
      <c s="4" r="B52" t="s">
        <v>34</v>
      </c>
      <c s="4" r="C52" t="s">
        <v>34</v>
      </c>
      <c s="4" r="D52" t="s">
        <v>34</v>
      </c>
      <c s="4" r="E52" t="s">
        <v>34</v>
      </c>
    </row>
    <row spans="1:5" r="53">
      <c s="4" r="A53" t="s">
        <v>534</v>
      </c>
      <c s="7" r="B53" t="n">
        <v>176</v>
      </c>
      <c s="7" r="C53" t="n">
        <v>140</v>
      </c>
      <c s="7" r="D53" t="n">
        <v>744</v>
      </c>
      <c s="7" r="E53" t="n">
        <v>1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50</v>
      </c>
      <c s="2" r="B1" t="s">
        <v>84</v>
      </c>
      <c s="2" r="D1" t="s">
        <v>1</v>
      </c>
    </row>
    <row spans="1:5" r="2">
      <c s="2" r="B2" t="s">
        <v>2</v>
      </c>
      <c s="2" r="C2" t="s">
        <v>85</v>
      </c>
      <c s="2" r="D2" t="s">
        <v>2</v>
      </c>
      <c s="2" r="E2" t="s">
        <v>85</v>
      </c>
    </row>
    <row spans="1:5" r="3">
      <c s="4" r="A3" t="s">
        <v>551</v>
      </c>
      <c s="7" r="B3" t="n">
        <v>17998</v>
      </c>
      <c s="7" r="C3" t="n">
        <v>28013</v>
      </c>
      <c s="7" r="D3" t="n">
        <v>58595</v>
      </c>
      <c s="7" r="E3" t="n">
        <v>103826</v>
      </c>
    </row>
    <row spans="1:5" r="4">
      <c s="4" r="A4" t="s">
        <v>552</v>
      </c>
    </row>
    <row spans="1:5" r="5">
      <c s="4" r="A5" t="s">
        <v>551</v>
      </c>
      <c s="5" r="B5" t="n">
        <v>11103</v>
      </c>
      <c s="5" r="C5" t="n">
        <v>19472</v>
      </c>
      <c s="5" r="D5" t="n">
        <v>39827</v>
      </c>
      <c s="5" r="E5" t="n">
        <v>77992</v>
      </c>
    </row>
    <row spans="1:5" r="6">
      <c s="4" r="A6" t="s">
        <v>553</v>
      </c>
    </row>
    <row spans="1:5" r="7">
      <c s="4" r="A7" t="s">
        <v>551</v>
      </c>
      <c s="5" r="B7" t="n">
        <v>1147</v>
      </c>
      <c s="5" r="C7" t="n">
        <v>1081</v>
      </c>
      <c s="5" r="D7" t="n">
        <v>3403</v>
      </c>
      <c s="5" r="E7" t="n">
        <v>3850</v>
      </c>
    </row>
    <row spans="1:5" r="8">
      <c s="4" r="A8" t="s">
        <v>554</v>
      </c>
    </row>
    <row spans="1:5" r="9">
      <c s="4" r="A9" t="s">
        <v>551</v>
      </c>
      <c s="5" r="B9" t="n">
        <v>5716</v>
      </c>
      <c s="5" r="C9" t="n">
        <v>7221</v>
      </c>
      <c s="5" r="D9" t="n">
        <v>15139</v>
      </c>
      <c s="5" r="E9" t="n">
        <v>20840</v>
      </c>
    </row>
    <row spans="1:5" r="10">
      <c s="4" r="A10" t="s">
        <v>555</v>
      </c>
    </row>
    <row spans="1:5" r="11">
      <c s="4" r="A11" t="s">
        <v>551</v>
      </c>
      <c s="5" r="B11" t="n">
        <v>32</v>
      </c>
      <c s="5" r="C11" t="n">
        <v>239</v>
      </c>
      <c s="5" r="D11" t="n">
        <v>226</v>
      </c>
      <c s="5" r="E11" t="n">
        <v>1144</v>
      </c>
    </row>
    <row spans="1:5" r="12">
      <c s="4" r="A12" t="s">
        <v>459</v>
      </c>
    </row>
    <row spans="1:5" r="13">
      <c s="4" r="A13" t="s">
        <v>551</v>
      </c>
      <c s="5" r="B13" t="n">
        <v>10281</v>
      </c>
      <c s="5" r="C13" t="n">
        <v>17019</v>
      </c>
      <c s="5" r="D13" t="n">
        <v>35407</v>
      </c>
      <c s="5" r="E13" t="n">
        <v>67142</v>
      </c>
    </row>
    <row spans="1:5" r="14">
      <c s="4" r="A14" t="s">
        <v>556</v>
      </c>
    </row>
    <row spans="1:5" r="15">
      <c s="4" r="A15" t="s">
        <v>551</v>
      </c>
      <c s="5" r="B15" t="n">
        <v>822</v>
      </c>
      <c s="5" r="C15" t="n">
        <v>2453</v>
      </c>
      <c s="5" r="D15" t="n">
        <v>4420</v>
      </c>
      <c s="5" r="E15" t="n">
        <v>10850</v>
      </c>
    </row>
    <row spans="1:5" r="16">
      <c s="4" r="A16" t="s">
        <v>557</v>
      </c>
    </row>
    <row spans="1:5" r="17">
      <c s="4" r="A17" t="s">
        <v>551</v>
      </c>
      <c s="7" r="B17" t="n">
        <v>190</v>
      </c>
      <c s="7" r="C17" t="n">
        <v>435</v>
      </c>
      <c s="7" r="D17" t="n">
        <v>385</v>
      </c>
      <c s="7" r="E17" t="n">
        <v>7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58</v>
      </c>
      <c s="2" r="B1" t="s">
        <v>2</v>
      </c>
      <c s="2" r="C1" t="s">
        <v>30</v>
      </c>
    </row>
    <row spans="1:3" r="2">
      <c s="4" r="A2" t="s">
        <v>559</v>
      </c>
      <c s="7" r="B2" t="n">
        <v>1372</v>
      </c>
      <c s="7" r="C2" t="n">
        <v>1412</v>
      </c>
    </row>
    <row spans="1:3" r="3">
      <c s="4" r="A3" t="s">
        <v>552</v>
      </c>
    </row>
    <row spans="1:3" r="4">
      <c s="4" r="A4" t="s">
        <v>559</v>
      </c>
      <c s="5" r="B4" t="n">
        <v>191</v>
      </c>
      <c s="5" r="C4" t="n">
        <v>265</v>
      </c>
    </row>
    <row spans="1:3" r="5">
      <c s="4" r="A5" t="s">
        <v>553</v>
      </c>
    </row>
    <row spans="1:3" r="6">
      <c s="4" r="A6" t="s">
        <v>559</v>
      </c>
      <c s="5" r="B6" t="n">
        <v>32</v>
      </c>
      <c s="5" r="C6" t="n">
        <v>16</v>
      </c>
    </row>
    <row spans="1:3" r="7">
      <c s="4" r="A7" t="s">
        <v>554</v>
      </c>
    </row>
    <row spans="1:3" r="8">
      <c s="4" r="A8" t="s">
        <v>559</v>
      </c>
      <c s="5" r="B8" t="n">
        <v>1147</v>
      </c>
      <c s="5" r="C8" t="n">
        <v>1127</v>
      </c>
    </row>
    <row spans="1:3" r="9">
      <c s="4" r="A9" t="s">
        <v>555</v>
      </c>
    </row>
    <row spans="1:3" r="10">
      <c s="4" r="A10" t="s">
        <v>559</v>
      </c>
      <c s="7" r="B10" t="n">
        <v>2</v>
      </c>
      <c s="7" r="C10" t="n">
        <v>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60</v>
      </c>
      <c s="2" r="B1" t="s">
        <v>84</v>
      </c>
      <c s="2" r="C1" t="s">
        <v>1</v>
      </c>
    </row>
    <row spans="1:3" r="2">
      <c s="2" r="B2" t="s">
        <v>2</v>
      </c>
      <c s="2" r="C2" t="s">
        <v>2</v>
      </c>
    </row>
    <row spans="1:3" r="3">
      <c s="4" r="A3" t="s">
        <v>561</v>
      </c>
      <c s="7" r="B3" t="n">
        <v>1836</v>
      </c>
    </row>
    <row spans="1:3" r="4">
      <c s="4" r="A4" t="s">
        <v>562</v>
      </c>
      <c s="4" r="B4" t="s">
        <v>563</v>
      </c>
      <c s="4" r="C4" t="s">
        <v>5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Discontinued Operations</vt:lpstr>
      <vt:lpstr>Acquisition</vt:lpstr>
      <vt:lpstr>Inventories</vt:lpstr>
      <vt:lpstr>Property and Equipment, net</vt:lpstr>
      <vt:lpstr>Patents and Licensed Technologi</vt:lpstr>
      <vt:lpstr>Goodwill and Other Intangible A</vt:lpstr>
      <vt:lpstr>Accrued Compensation and relate</vt:lpstr>
      <vt:lpstr>Other Accrued Liabilities</vt:lpstr>
      <vt:lpstr>Long-term Debt</vt:lpstr>
      <vt:lpstr>Income Taxes</vt:lpstr>
      <vt:lpstr>Commitments and contingencies</vt:lpstr>
      <vt:lpstr>Employee Stock Benefit Plans</vt:lpstr>
      <vt:lpstr>Business Segments and Geographi</vt:lpstr>
      <vt:lpstr>Significant Customer Concentrat</vt:lpstr>
      <vt:lpstr>The Company (Policies)</vt:lpstr>
      <vt:lpstr>The Company (Tables)</vt:lpstr>
      <vt:lpstr>Discontinued Operations (Tables</vt:lpstr>
      <vt:lpstr>Acquisition (Tables)</vt:lpstr>
      <vt:lpstr>Inventories (Tables)</vt:lpstr>
      <vt:lpstr>Property and Equipment, net (Ta</vt:lpstr>
      <vt:lpstr>Patents and Licensed Technolo28</vt:lpstr>
      <vt:lpstr>Goodwill and Other Intangible29</vt:lpstr>
      <vt:lpstr>Accrued Compensation and rela30</vt:lpstr>
      <vt:lpstr>Other Accrued Liabilities (Tabl</vt:lpstr>
      <vt:lpstr>Long-term Debt (Tables)</vt:lpstr>
      <vt:lpstr>Employee Stock Benefit Plans (T</vt:lpstr>
      <vt:lpstr>Business Segments and Geograp34</vt:lpstr>
      <vt:lpstr>The Company (Details Narrative)</vt:lpstr>
      <vt:lpstr>The Company (Details)</vt:lpstr>
      <vt:lpstr>The Company (Details 1)</vt:lpstr>
      <vt:lpstr>Discontinued Operations (Detail</vt:lpstr>
      <vt:lpstr>Discontinued Operations (Deta39</vt:lpstr>
      <vt:lpstr>Acquisition (Details Narrative)</vt:lpstr>
      <vt:lpstr>Acquisition (Details)</vt:lpstr>
      <vt:lpstr>Acquisition (Details 1)</vt:lpstr>
      <vt:lpstr>Inventories (Details)</vt:lpstr>
      <vt:lpstr>Property and Equipment, net (De</vt:lpstr>
      <vt:lpstr>Property and Equipment, net (45</vt:lpstr>
      <vt:lpstr>Patents and Licensed Technolo46</vt:lpstr>
      <vt:lpstr>Patents and Licensed Technolo47</vt:lpstr>
      <vt:lpstr>Patents and Licensed Technolo48</vt:lpstr>
      <vt:lpstr>Goodwill and Other Intangible49</vt:lpstr>
      <vt:lpstr>Goodwill and Other Intangible50</vt:lpstr>
      <vt:lpstr>Goodwill and Other Intangible51</vt:lpstr>
      <vt:lpstr>Goodwill and Other Intangible52</vt:lpstr>
      <vt:lpstr>Accrued Compensation and rela53</vt:lpstr>
      <vt:lpstr>Other Accrued Liabilities (Deta</vt:lpstr>
      <vt:lpstr>Other Accrued Liabilities (De55</vt:lpstr>
      <vt:lpstr>Long-term Debt (Details Narrati</vt:lpstr>
      <vt:lpstr>Long-term Debt (Details)</vt:lpstr>
      <vt:lpstr>Income Taxes (Details Narrative</vt:lpstr>
      <vt:lpstr>Commitments and contingencies (</vt:lpstr>
      <vt:lpstr>Employee Stock Benefit Plans (D</vt:lpstr>
      <vt:lpstr>Employee Stock Benefit Plans 61</vt:lpstr>
      <vt:lpstr>Business Segments and Geograp62</vt:lpstr>
      <vt:lpstr>Business Segments and Geograp63</vt:lpstr>
      <vt:lpstr>Business Segments and Geograp64</vt:lpstr>
      <vt:lpstr>Business Segments and Geograp65</vt:lpstr>
      <vt:lpstr>Significant Customer Concentr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7:11Z</dcterms:created>
  <dcterms:modified xmlns:dcterms="http://purl.org/dc/terms/" xmlns:xsi="http://www.w3.org/2001/XMLSchema-instance" xsi:type="dcterms:W3CDTF">2015-11-06T17:17:11Z</dcterms:modified>
  <dc:title xmlns:dc="http://purl.org/dc/elements/1.1/">Untitled</dc:title>
  <dc:description xmlns:dc="http://purl.org/dc/elements/1.1/"/>
  <dc:subject xmlns:dc="http://purl.org/dc/elements/1.1/"/>
  <cp:keywords/>
  <cp:category/>
</cp:coreProperties>
</file>